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Property, Equipment and Softwar" sheetId="8" state="visible" r:id="rId8"/>
    <sheet xmlns:r="http://schemas.openxmlformats.org/officeDocument/2006/relationships" name="Intangible Assets" sheetId="9" state="visible" r:id="rId9"/>
    <sheet xmlns:r="http://schemas.openxmlformats.org/officeDocument/2006/relationships" name="Stockholders' Equity" sheetId="10" state="visible" r:id="rId10"/>
    <sheet xmlns:r="http://schemas.openxmlformats.org/officeDocument/2006/relationships" name="Share-Based Compensation" sheetId="11" state="visible" r:id="rId11"/>
    <sheet xmlns:r="http://schemas.openxmlformats.org/officeDocument/2006/relationships" name="Retirement Plan" sheetId="12" state="visible" r:id="rId12"/>
    <sheet xmlns:r="http://schemas.openxmlformats.org/officeDocument/2006/relationships" name="Commitments and Contingencies" sheetId="13" state="visible" r:id="rId13"/>
    <sheet xmlns:r="http://schemas.openxmlformats.org/officeDocument/2006/relationships" name="Net Loss Per Share"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lo Transaction" sheetId="17" state="visible" r:id="rId17"/>
    <sheet xmlns:r="http://schemas.openxmlformats.org/officeDocument/2006/relationships" name="Fair Value Measurements" sheetId="18" state="visible" r:id="rId18"/>
    <sheet xmlns:r="http://schemas.openxmlformats.org/officeDocument/2006/relationships" name="Collaboration and License Agree" sheetId="19" state="visible" r:id="rId19"/>
    <sheet xmlns:r="http://schemas.openxmlformats.org/officeDocument/2006/relationships" name="Segment Reporting"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Property, Equipment and Softw_2" sheetId="23" state="visible" r:id="rId23"/>
    <sheet xmlns:r="http://schemas.openxmlformats.org/officeDocument/2006/relationships" name="Intangible Assets (Tables)" sheetId="24" state="visible" r:id="rId24"/>
    <sheet xmlns:r="http://schemas.openxmlformats.org/officeDocument/2006/relationships" name="Share-Based Compensation (Table" sheetId="25" state="visible" r:id="rId25"/>
    <sheet xmlns:r="http://schemas.openxmlformats.org/officeDocument/2006/relationships" name="Commitments and Contingencies (" sheetId="26" state="visible" r:id="rId26"/>
    <sheet xmlns:r="http://schemas.openxmlformats.org/officeDocument/2006/relationships" name="Net Loss Per Share (Tables)" sheetId="27" state="visible" r:id="rId27"/>
    <sheet xmlns:r="http://schemas.openxmlformats.org/officeDocument/2006/relationships" name="Income Taxes (Tables)" sheetId="28" state="visible" r:id="rId28"/>
    <sheet xmlns:r="http://schemas.openxmlformats.org/officeDocument/2006/relationships" name="Fair Value Measurements (Tables" sheetId="29" state="visible" r:id="rId29"/>
    <sheet xmlns:r="http://schemas.openxmlformats.org/officeDocument/2006/relationships" name="Segment Reporting (Tables)" sheetId="30" state="visible" r:id="rId30"/>
    <sheet xmlns:r="http://schemas.openxmlformats.org/officeDocument/2006/relationships" name="Description of Business and S_4" sheetId="31" state="visible" r:id="rId31"/>
    <sheet xmlns:r="http://schemas.openxmlformats.org/officeDocument/2006/relationships" name="Description of Business and S_5" sheetId="32" state="visible" r:id="rId32"/>
    <sheet xmlns:r="http://schemas.openxmlformats.org/officeDocument/2006/relationships" name="Property, Equipment and Softw_3" sheetId="33" state="visible" r:id="rId33"/>
    <sheet xmlns:r="http://schemas.openxmlformats.org/officeDocument/2006/relationships" name="Property, Equipment and Softw_4" sheetId="34" state="visible" r:id="rId34"/>
    <sheet xmlns:r="http://schemas.openxmlformats.org/officeDocument/2006/relationships" name="Intangible Assets - Schedule of" sheetId="35" state="visible" r:id="rId35"/>
    <sheet xmlns:r="http://schemas.openxmlformats.org/officeDocument/2006/relationships" name="Intangible Assets - Additional " sheetId="36" state="visible" r:id="rId36"/>
    <sheet xmlns:r="http://schemas.openxmlformats.org/officeDocument/2006/relationships" name="Stockholders' Equity - Addition" sheetId="37" state="visible" r:id="rId37"/>
    <sheet xmlns:r="http://schemas.openxmlformats.org/officeDocument/2006/relationships" name="Share-Based Compensation - Addi" sheetId="38" state="visible" r:id="rId38"/>
    <sheet xmlns:r="http://schemas.openxmlformats.org/officeDocument/2006/relationships" name="Share-Based Compensation - Sche" sheetId="39" state="visible" r:id="rId39"/>
    <sheet xmlns:r="http://schemas.openxmlformats.org/officeDocument/2006/relationships" name="Share-Based Compensation - Sc_2" sheetId="40" state="visible" r:id="rId40"/>
    <sheet xmlns:r="http://schemas.openxmlformats.org/officeDocument/2006/relationships" name="Share-Based Compensation - Sc_3" sheetId="41" state="visible" r:id="rId41"/>
    <sheet xmlns:r="http://schemas.openxmlformats.org/officeDocument/2006/relationships" name="Share-Based Compensation - Summ" sheetId="42" state="visible" r:id="rId42"/>
    <sheet xmlns:r="http://schemas.openxmlformats.org/officeDocument/2006/relationships" name="Share-Based Compensation - Su_2" sheetId="43" state="visible" r:id="rId43"/>
    <sheet xmlns:r="http://schemas.openxmlformats.org/officeDocument/2006/relationships" name="Share-Based Compensation - Su_3" sheetId="44" state="visible" r:id="rId44"/>
    <sheet xmlns:r="http://schemas.openxmlformats.org/officeDocument/2006/relationships" name="Share-Based Compensation - Su_4" sheetId="45" state="visible" r:id="rId45"/>
    <sheet xmlns:r="http://schemas.openxmlformats.org/officeDocument/2006/relationships" name="Retirement Plan - Additional In"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Net Loss Per Share - Schedule O" sheetId="50" state="visible" r:id="rId50"/>
    <sheet xmlns:r="http://schemas.openxmlformats.org/officeDocument/2006/relationships" name="Net Loss Per Share - Schedule_2" sheetId="51" state="visible" r:id="rId51"/>
    <sheet xmlns:r="http://schemas.openxmlformats.org/officeDocument/2006/relationships" name="Debt - Additional Information (" sheetId="52" state="visible" r:id="rId52"/>
    <sheet xmlns:r="http://schemas.openxmlformats.org/officeDocument/2006/relationships" name="Income Taxes - Additional Infor" sheetId="53" state="visible" r:id="rId53"/>
    <sheet xmlns:r="http://schemas.openxmlformats.org/officeDocument/2006/relationships" name="Income Taxes - Schedule of Defe" sheetId="54" state="visible" r:id="rId54"/>
    <sheet xmlns:r="http://schemas.openxmlformats.org/officeDocument/2006/relationships" name="Income Taxes - Reconciliation o" sheetId="55" state="visible" r:id="rId55"/>
    <sheet xmlns:r="http://schemas.openxmlformats.org/officeDocument/2006/relationships" name="Elo Transaction - Additional In" sheetId="56" state="visible" r:id="rId56"/>
    <sheet xmlns:r="http://schemas.openxmlformats.org/officeDocument/2006/relationships" name="Fair Value Measurements - Addit" sheetId="57" state="visible" r:id="rId57"/>
    <sheet xmlns:r="http://schemas.openxmlformats.org/officeDocument/2006/relationships" name="Fair Value Measurements - Sched" sheetId="58" state="visible" r:id="rId58"/>
    <sheet xmlns:r="http://schemas.openxmlformats.org/officeDocument/2006/relationships" name="Fair Value Measurements - Summa" sheetId="59" state="visible" r:id="rId59"/>
    <sheet xmlns:r="http://schemas.openxmlformats.org/officeDocument/2006/relationships" name="Fair Value Measurements - Sum_2" sheetId="60" state="visible" r:id="rId60"/>
    <sheet xmlns:r="http://schemas.openxmlformats.org/officeDocument/2006/relationships" name="Collaboration and License Agr_2" sheetId="61" state="visible" r:id="rId61"/>
    <sheet xmlns:r="http://schemas.openxmlformats.org/officeDocument/2006/relationships" name="Segment Reporting - Additional " sheetId="62" state="visible" r:id="rId62"/>
    <sheet xmlns:r="http://schemas.openxmlformats.org/officeDocument/2006/relationships" name="Segment Reporting - Financial I" sheetId="63" state="visible" r:id="rId6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0000_);_(&quot;$ &quot;(#,##0.0000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44"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Period Focus</t>
        </is>
      </c>
      <c r="B7" s="4" t="inlineStr">
        <is>
          <t>FY</t>
        </is>
      </c>
    </row>
    <row r="8">
      <c r="A8" s="4" t="inlineStr">
        <is>
          <t>Document Fiscal Year Focus</t>
        </is>
      </c>
      <c r="B8" s="4" t="inlineStr">
        <is>
          <t>2021</t>
        </is>
      </c>
    </row>
    <row r="9">
      <c r="A9" s="4" t="inlineStr">
        <is>
          <t>Entity Registrant Name</t>
        </is>
      </c>
      <c r="B9" s="4" t="inlineStr">
        <is>
          <t>PRECISION BIOSCIENCES INC</t>
        </is>
      </c>
    </row>
    <row r="10">
      <c r="A10" s="4" t="inlineStr">
        <is>
          <t>Entity Central Index Key</t>
        </is>
      </c>
      <c r="B10" s="4" t="inlineStr">
        <is>
          <t>0001357874</t>
        </is>
      </c>
    </row>
    <row r="11">
      <c r="A11" s="4" t="inlineStr">
        <is>
          <t>Trading Symbol</t>
        </is>
      </c>
      <c r="B11" s="4" t="inlineStr">
        <is>
          <t>DTIL</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Common Stock, Shares Outstanding</t>
        </is>
      </c>
      <c r="C16" s="5" t="n">
        <v>61038270</v>
      </c>
    </row>
    <row r="17">
      <c r="A17" s="4" t="inlineStr">
        <is>
          <t>Entity Current Reporting Status</t>
        </is>
      </c>
      <c r="B17" s="4" t="inlineStr">
        <is>
          <t>Yes</t>
        </is>
      </c>
    </row>
    <row r="18">
      <c r="A18" s="4" t="inlineStr">
        <is>
          <t>Entity Interactive Data Current</t>
        </is>
      </c>
      <c r="B18" s="4" t="inlineStr">
        <is>
          <t>Yes</t>
        </is>
      </c>
    </row>
    <row r="19">
      <c r="A19" s="4" t="inlineStr">
        <is>
          <t>ICFR Auditor Attestation Flag</t>
        </is>
      </c>
      <c r="B19" s="4" t="inlineStr">
        <is>
          <t>false</t>
        </is>
      </c>
    </row>
    <row r="20">
      <c r="A20" s="4" t="inlineStr">
        <is>
          <t>Entity Shell Company</t>
        </is>
      </c>
      <c r="B20" s="4" t="inlineStr">
        <is>
          <t>false</t>
        </is>
      </c>
    </row>
    <row r="21">
      <c r="A21" s="4" t="inlineStr">
        <is>
          <t>Entity Ex Transition Period</t>
        </is>
      </c>
      <c r="B21" s="4" t="inlineStr">
        <is>
          <t>false</t>
        </is>
      </c>
    </row>
    <row r="22">
      <c r="A22" s="4" t="inlineStr">
        <is>
          <t>Entity File Number</t>
        </is>
      </c>
      <c r="B22" s="4" t="inlineStr">
        <is>
          <t>001-38841</t>
        </is>
      </c>
    </row>
    <row r="23">
      <c r="A23" s="4" t="inlineStr">
        <is>
          <t>Entity Tax Identification Number</t>
        </is>
      </c>
      <c r="B23" s="4" t="inlineStr">
        <is>
          <t>20-4206017</t>
        </is>
      </c>
    </row>
    <row r="24">
      <c r="A24" s="4" t="inlineStr">
        <is>
          <t>Entity Address, Address Line One</t>
        </is>
      </c>
      <c r="B24" s="4" t="inlineStr">
        <is>
          <t>302 East Pettigrew St.</t>
        </is>
      </c>
    </row>
    <row r="25">
      <c r="A25" s="4" t="inlineStr">
        <is>
          <t>Entity Address, Address Line Two</t>
        </is>
      </c>
      <c r="B25" s="4" t="inlineStr">
        <is>
          <t>Suite A-100</t>
        </is>
      </c>
    </row>
    <row r="26">
      <c r="A26" s="4" t="inlineStr">
        <is>
          <t>Entity Address, City or Town</t>
        </is>
      </c>
      <c r="B26" s="4" t="inlineStr">
        <is>
          <t>Durham</t>
        </is>
      </c>
    </row>
    <row r="27">
      <c r="A27" s="4" t="inlineStr">
        <is>
          <t>Entity Address, State or Province</t>
        </is>
      </c>
      <c r="B27" s="4" t="inlineStr">
        <is>
          <t>NC</t>
        </is>
      </c>
    </row>
    <row r="28">
      <c r="A28" s="4" t="inlineStr">
        <is>
          <t>Entity Address, Postal Zip Code</t>
        </is>
      </c>
      <c r="B28" s="4" t="inlineStr">
        <is>
          <t>27701</t>
        </is>
      </c>
    </row>
    <row r="29">
      <c r="A29" s="4" t="inlineStr">
        <is>
          <t>City Area Code</t>
        </is>
      </c>
      <c r="B29" s="4" t="inlineStr">
        <is>
          <t>919</t>
        </is>
      </c>
    </row>
    <row r="30">
      <c r="A30" s="4" t="inlineStr">
        <is>
          <t>Local Phone Number</t>
        </is>
      </c>
      <c r="B30" s="4" t="inlineStr">
        <is>
          <t>314-5512</t>
        </is>
      </c>
    </row>
    <row r="31">
      <c r="A31" s="4" t="inlineStr">
        <is>
          <t>Title of 12(b) Security</t>
        </is>
      </c>
      <c r="B31" s="4" t="inlineStr">
        <is>
          <t>Common Stock, par value $0.000005 per share</t>
        </is>
      </c>
    </row>
    <row r="32">
      <c r="A32" s="4" t="inlineStr">
        <is>
          <t>Security Exchange Name</t>
        </is>
      </c>
      <c r="B32" s="4" t="inlineStr">
        <is>
          <t>NASDAQ</t>
        </is>
      </c>
    </row>
    <row r="33">
      <c r="A33" s="4" t="inlineStr">
        <is>
          <t>Entity Incorporation, State or Country Code</t>
        </is>
      </c>
      <c r="B33" s="4" t="inlineStr">
        <is>
          <t>DE</t>
        </is>
      </c>
    </row>
    <row r="34">
      <c r="A34" s="4" t="inlineStr">
        <is>
          <t>Document Annual Report</t>
        </is>
      </c>
      <c r="B34" s="4" t="inlineStr">
        <is>
          <t>true</t>
        </is>
      </c>
    </row>
    <row r="35">
      <c r="A35" s="4" t="inlineStr">
        <is>
          <t>Document Transition Report</t>
        </is>
      </c>
      <c r="B35" s="4" t="inlineStr">
        <is>
          <t>false</t>
        </is>
      </c>
    </row>
    <row r="36">
      <c r="A36" s="4" t="inlineStr">
        <is>
          <t>Entity Voluntary Filers</t>
        </is>
      </c>
      <c r="B36" s="4" t="inlineStr">
        <is>
          <t>No</t>
        </is>
      </c>
    </row>
    <row r="37">
      <c r="A37" s="4" t="inlineStr">
        <is>
          <t>Entity Well-known Seasoned Issuer</t>
        </is>
      </c>
      <c r="B37" s="4" t="inlineStr">
        <is>
          <t>No</t>
        </is>
      </c>
    </row>
    <row r="38">
      <c r="A38" s="4" t="inlineStr">
        <is>
          <t>Entity Public Float</t>
        </is>
      </c>
      <c r="D38" s="6" t="n">
        <v>663.5</v>
      </c>
    </row>
    <row r="39">
      <c r="A39" s="4" t="inlineStr">
        <is>
          <t>Documents Incorporated by Reference</t>
        </is>
      </c>
      <c r="B39" s="4" t="inlineStr">
        <is>
          <t>None</t>
        </is>
      </c>
    </row>
    <row r="40">
      <c r="A40" s="4" t="inlineStr">
        <is>
          <t>Auditor Name</t>
        </is>
      </c>
      <c r="B40" s="4" t="inlineStr">
        <is>
          <t>Deloitte &amp; Touche LLP</t>
        </is>
      </c>
    </row>
    <row r="41">
      <c r="A41" s="4" t="inlineStr">
        <is>
          <t>Auditor Firm ID</t>
        </is>
      </c>
      <c r="B41" s="4" t="inlineStr">
        <is>
          <t>34</t>
        </is>
      </c>
    </row>
    <row r="42">
      <c r="A42" s="4" t="inlineStr">
        <is>
          <t>Auditor Location</t>
        </is>
      </c>
      <c r="B42" s="4" t="inlineStr">
        <is>
          <t>Raleigh, North Caroli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4 :
STOCKHOLDERS’ EQUITY Capital Structure On April 1, 2019, the Company filed an amendment to its amended and restated certificate of incorporation pursuant to which, among other things, the Company increased its authorized shares to 210,000,000 shares of capital stock, of which 200,000,000 shares were designated as $0.000005 par value common stock and 10,000,000 shares were designated as $0.0001 par value preferred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NOTE 5 :
SHARE-BASED COMPENSATION The Company previously granted stock options under its 2006 Stock Incentive Plan (the “2006 Plan”) and its 2015 Stock Incentive Plan (the “2015 Plan”). As of December 31, 2021 there were 3,078,604 stock options outstanding under the 2006 Plan and 2015 Plan and no remaining stock options available to be granted under such plans. On March 12, 2019, the Company’s board of directors adopted, and, on March 14, 2019 the Company’s stockholders approved, the Precision BioSciences, Inc. 2019 Incentive Award Plan (“2019 Plan”) and the 2019 Employee Stock Purchase Plan (“2019 ESPP”), both of which became effective on March 27, 2019. The 2019 Plan provides for the grant of incentive stock options, non-qualified stock options, stock appreciation rights, restricted stock, restricted stock units and other share-based awards. The number of shares available for issuance under the 2019 Plan initially equaled 4,750,000 shares of common stock. The 2019 Plan provides for an annual increase to the number of shares of common stock available for issuance on the first day of each calendar year beginning January 1, 2020 and ending on and including January 1, 2029 by an amount equal to the lesser of (i) 4% of the aggregate number of shares of common stock outstanding on the final day of the immediately preceding calendar year and (ii) such smaller number of shares of common stock as determined by the board of directors. As of December 31, 2021, the aggregate number of shares available for issuance under the 2019 Plan has been increased by 4,153,915 pursuant to this provision. Any shares that are subject to awards outstanding under the Company’s 2006 Plan and 2015 Plan as of the effective date of the 2019 Plan that expire, lapse, or are terminated, exchanged for cash, surrendered, repurchased, or canceled without having been fully exercised or forfeited, to the extent so unused, will become available for award grants under the 2019 Plan. As of December 31, 2021, 2,692,171 shares were available to be issued under the 2019 Plan. The 2019 Plan had 5,991,710 stock options and 749,295 RSUs outstanding as of December 31, 2021. Up to 525,000 shares of the Company’s common stock were initially reserved for issuance under the 2019 ESPP. The 2019 ESPP provides for an annual increase to the number of shares available for issuance on the first day of each calendar year beginning January 1, 2020 and ending on and including January 1, 2029 by an amount equal to the lesser of (i) 1% of the shares outstanding on the final day of the immediately preceding calendar year and (ii) such smaller number of shares as is determined by our board of directors. As of December 31, 2021, the aggregate number of shares available for issuance under the 2019 ESPP has been increased by 1,038,478 shares pursuant to this provision. No more than 5,250,000 shares of our common stock may be issued under our 2019 ESPP. The purchase price of the shares under the 2019 ESPP, in the absence of a contrary designation, will be 85% of the lower of the fair market value of our common stock on the first trading day of the offering period or on the purchase date. As of December 31, 2021, we had issued 253,115 shares under the 2019 ESPP. On August 9, 2021, the Company’s board of directors approved the adoption of the Precision BioSciences, Inc. 2021 Employment Inducement Incentive Award Plan (“Inducement Award Plan”). The Inducement Award Plan provides for the grant of non-qualified stock options, stock appreciation rights, restricted stock, restricted stock units and other share-based awards to newly hired employees who have not previously been an employee or member of the board, or an employee who is being rehired following a bona fide period of non-employment by the Company. The number of shares available for issuance under the Inducement Award Plan is 3,000,000 shares of Common Stock. As of December 31, 2021, 2,125,792 shares were available to be issued under the Inducement Award Plan. The Inducement Award plan had 850,000 stock options and 24,208 restricted stock units outstanding as of December 31, 2021. The Company recorded employee and nonemployee share-based compensation expense as follows (in thousands):
Years Ended December 31,
2021
2020
Employee
$
14,963
$
12,639
Nonemployee
1,551
1,147
$
16,514
$
13,786
Share-based compensation expense is included in the following line items in the consolidated statements of operations (in thousands):
Years Ended December 31,
2021
2020
Research and development
$
9,101
$
8,338
General and administrative
7,413
5,448
$
16,514
$
13,786
Determining the appropriate fair value model to measure the fair value of the stock option grants on the date of grant and the related assumptions requires judgment. The fair value of each stock option grant is estimated using a Black-Scholes option-pricing model on the date of grant as follows:
Years Ended December 31,
2021
2020
Estimated dividend yield
0.00
%
0.00
%
Weighted-average expected stock price volatility
73.02
%
73.70
%
Weighted-average risk-free interest rate
1.07
%
0.60
%
Expected term of options (in years)
6.25
6.55
Weighted-average fair value per option
$
6.91
$
4.81
The expected volatility rates are estimated based on the actual volatility of comparable public companies over the expected term. The expected term represents the average time that stock options that vest are expected to be outstanding. The following table summarizes activity in the Company’s stock option plans for the years ended December 31, 2021 and December 31, 2020:
Outstanding Option Shares
Weighted- Average Exercise Price
Balance as of January 1, 2020
8,919,116
7.02
Granted
4,011,728
7.26
Exercised
(1,411,188
)
0.49
Forfeited/canceled
(975,386
)
8.17
Balance as of December 31, 2020
10,544,270
7.88
Granted
2,831,025
10.62
Exercised
(1,997,700
)
3.40
Forfeited/canceled
(1,457,281
)
9.84
Balance as of December 31, 2021
9,920,314
9.28
The intrinsic value of stock options exercised was $15.5 million and $10.3 million during the years ended December 31, 2021 and December 31, 2020, respectively. During the year ended December 31, 2021, the Company granted 849,780 RSUs with a grant date fair value of $9.6 million. The fair value of each award was determined based on the market price of the Company’s common stock on the date of grant. The fair value of the RSUs will be recognized as expense over the requisite vesting period. The following table summarizes the Company’s RSU activity for the year ended December 31, 2021:
RSU Awards
Weighted-Average Grant Date Fair Value
Unvested RSUs as of January 1, 2021
—
—
Granted
849,780
$
11.30
Forfeited
(76,277
)
11.34
Vested
—
—
Unvested RSUs as of December 31, 2021
773,503
$
11.29
There was approximately $35.3 million of total unrecognized compensation cost related to unvested stock options and RSUs as of December 31, 2021, which is expected to be recognized over a weighted-average period of 2.6 years. The following table summarizes certain information about stock options granted under the stock option plans which are vested or expected to vest as of December 31, 2021 and December 31, 2020.
Years Ended December 31,
Number of Options
Weighted- Average Remaining Contractual Life (in years)
Weighted- Average Exercise Price
2021
Expected to be exercisable
9,920,314
7.47
$
9.28
2021
Currently exercisable
4,840,006
6.09
$
8.83
2020
Expected to be exercisable
10,544,270
7.23
$
7.88
2020
Currently exercisable
4,582,708
5.48
$
6.69
The following table summarizes certain information about stock options outstanding under the stock option plans for the years ended December 31, 2021 and December 31, 2020, respectively:
Year Ended December 31, 2021
Exercise price
Number of Options Outstanding
Weighted- Average Remaining Life
Number of Options Exercisable
$0.02 - $1.20
878,460
4.28
878,460
$5.67 - $6.31
1,330,901
8.18
477,574
$6.45 - $9.79
3,025,794
8.56
1,010,298
$10.17 - $12.52
2,828,331
7.36
1,237,568
$12.60 - $16.00
1,856,828
6.88
1,236,106
9,920,314
4,840,006
Year Ended December 31, 2020
Exercise price
Number of Options Outstanding
Weighted- Average Remaining Life
Number of Options Exercisable
$0.01 - $0.04
717,949
0.61
717,949
$0.41 - $1.20
1,472,717
5.11
1,364,991
$5.67 - $9.46
4,414,103
8.75
494,811
$10.17 - $13.80
3,874,957
7.58
1,954,663
$14.91 - $16.00
64,544
4.51
50,294
10,544,270
4,582,7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12 Months Ended</t>
        </is>
      </c>
    </row>
    <row r="2">
      <c r="B2" s="2" t="inlineStr">
        <is>
          <t>Dec. 31, 2021</t>
        </is>
      </c>
    </row>
    <row r="3">
      <c r="A3" s="3" t="inlineStr">
        <is>
          <t>Compensation And Retirement Disclosure [Abstract]</t>
        </is>
      </c>
    </row>
    <row r="4">
      <c r="A4" s="4" t="inlineStr">
        <is>
          <t>Retirement Plan</t>
        </is>
      </c>
      <c r="B4" s="4" t="inlineStr">
        <is>
          <t>NOTE 6 :
RETIREMENT PLAN In January 2011, the Company established a defined contribution 401(k) retirement savings plan (the “Retirement Plan”) to all full-time employees. Employee contributions to the Retirement Plan can be 100% of annual compensation up to the prescribed annual maximum under the Internal Revenue Code. Administrative fees of less than $0.1 The Retirement Plan includes a safe-harbor matching employer contribution equal to 100% of participants’ deferral contributions up to 4%. The Company made contributions of $1.0 million and $0.8 million to the Retirement Plan during the years ended December 31, 2021 and December 31, 2020, respectively. Retirement plan contributions made by the Company are recorded to research and development expense and general and administrative expense as incurred and are included in the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7 :
COMMITMENTS AND CONTINGENCIES Litigation The Company is subject to various legal matters and claims in the ordinary course of business. Although the results of legal proceedings and claims cannot be predicted with certainty, in the opinion of management, there are currently no such known matters that will have a material effect on the consolidated financial condition, results of operations or cash flows of the Company. COVID-19 Pandemic In March 2020, the World Health Organization designated the outbreak of the novel strain of coronavirus known as COVID-19 as a global pandemic. The Company has taken steps in line with guidance from the CDC and the State of North Carolina to protect the health and safety of its employees and the community. The Company is working closely with its clinical sites, physician partners and the patient community to monitor and manage the ongoing impact of the COVID-19 pandemic and variants thereof. The Company remains committed to its clinical programs and development plans, however, disruptions, competing resource demands and safety concerns caused by the COVID-19 pandemic and variants thereof have caused delays in the Company’s clinical trial site activation and impacted its ability to enroll patients. The Company may also experience other difficulties, disruptions or delays in conducting preclinical studies, initiating, enrolling, conducting or completing its planned and ongoing clinical trials or supply chain disruptions, and the Company may incur other unforeseen costs as a result. While the extent to which the COVID-19 pandemic and variants thereof may continue to impact the Company’s future results will depend on future developments, the pandemic and associated economic impacts could result in a material impact to the Company’s future financial condition, results of operations and cash flows. Servier Program Purchase Agreement On April 9, 2021, the Company entered into a program purchase agreement with Les Laboratoires Servier and Institut de Recherches Internationales Servier (collectively, “Servier”), pursuant to which the Company reacquired all of its global development and commercialization rights previously granted to Servier pursuant to the Development and Commercial License Agreement by and between Servier and the Company, dated February 24, 2016, as amended (the “Servier Agreement”), and mutually terminated the Servier Agreement (the “Program Purchase Agreement”). The Program Purchase Agreement requires the Company to make certain payments to Servier based on the achievement of regulatory and commercial milestones for each product, and a low- to mid-single-digit percentage royalty (subject to certain reductions) based on net sales of approved products, if any, resulting from any continued development and commercialization of the programs by the Company, for a period not to exceed ten years after first commercial sale of the applicable product in the United States or certain countries in Europe. If the Company enters into specified product partnering transactions, the Program Purchase Agreement requires the Company to pay to Servier a portion of certain consideration received pursuant to such product partnering transactions in lieu of the foregoing milestones (with the exception of a one-time clinical phase development milestone) and royalties. Regulatory and Commercial Milestones Management assessed the likelihood of each of the regulatory and commercial milestones included in the Program Purchase Agreement in accordance with ASC 450, Contingencies Product Partnering Transaction Consideration Due to Servier Per the terms of the Program Purchase Agreement, should the Company enter into a product partnering transaction with respect to any of the targets previously nominated by Servier, the Company will pay Servier a percentage of the proceeds received. In accordance with ASC 450, management concluded that the amount of proceeds due to Servier as a result of a future product partnering transaction, if any, cannot be reasonably estimated as of the date of this Annual Report on Form 10-K. As such, no contingency for this provision was included in the consolidated financial statements as of December 31, 2021. Leases The Company has operating leases for real estate in North Carolina and does not have any finance leases. Many of the Company’s leases contain options to renew and extend lease terms and options to terminate leases early. Reflected in the right-of-use assets and lease liabilities on the Company’s consolidated balance sheets are the periods provided by renewal and extension options that the Company is reasonably certain to exercise, as well as the periods provided by termination options that the Company is reasonably certain to not exercise. The Company has existing leases that include variable lease payments that are not included in the right-of-use assets and lease liabilities and are reflected as an expense in the period incurred. Such payments primarily include common area maintenance charges and fluctuations in rent payments that are driven by factors such as future changes in an index (e.g. the Consumer Price Index). The Company has existing leases in which the non-lease components (e.g., common area maintenance, consumables, etc.) are paid separately from rent based on actual costs incurred and therefore are not included in the right-of-use assets and lease liabilities but rather reflected as an expense in the period incurred. The elements of lease expense were as follows:
For the Years Ended December 31,
(in thousands)
2021
2020
Lease Cost
Operating lease cost
$
1,951
$
1,922
Short-term lease cost
342
405
Variable lease cost
1,131
926
Total Lease Cost
$
3,424
$
3,253
Other Information
Operating cash flows used for operating leases
$
2,649
$
2,755
Operating lease liabilities arising from obtaining right-of-use assets
-
623
Operating Leases
Weighted average remaining lease term (in years)
3.7
4.7
Operating Leases
Weighted average discount rate
7.8
%
7.9
% Future lease payments under non-cancelable operating leases with terms of greater than one year as of December 31, 2021, were as follows:
(in thousands)
December 31, 2021
2022
$
2,259
2023
2,323
2024
1,594
2025
529
2026
545
2027 and beyond
372
Total lease payments
$
7,622
Less: imputed interest
987
Total operating lease liabilities
$
6,635
Supply Agreements The Company enters into contracts in the normal course of business with CMOs for the manufacture of clinical trial materials and CROs for clinical trial services. These agreements provide for termination at the request of either party with less than one-year 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OTE 8 :
NET LOSS PER SHARE The Company’s potential dilutive securities have been excluded from the computation of diluted net loss per share as the effect of inclusion would be to reduce the net loss per share. Therefore, the weighted-average number of shares of common stock outstanding used to calculate both basic and diluted net loss per share attributable to common stockholders is the same.
Years Ended December 31,
2021
2020
Net loss attributable to common stockholders (in thousands)
$
(30,602
)
$
(109,006
)
Weighted average shares outstanding - basic and diluted
58,688,102
52,031,740
Net loss per share - basic and diluted
(0.52
)
(2.09
) The following weighted-average common stock equivalents were excluded from the calculation of diluted loss per share because their inclusion would have been anti-dilutive:
Years Ended December 31,
2021
2020
Unvested Restricted Stock Units
430,026
—
Stock Options
4,626,930
3,543,844
Unsettled ESPP Contributions
12,550
21,466
Total common stock equivalents excluded from diluted net loss per share
5,069,506
3,565,3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9 :
DEBT Elo Loan On May 19, 2021, Elo entered into the Elo Loan in the amount of $2.5 million. In connection with the Elo Loan, the Company issued warrants to PWB (the “Warrants”). For further discussion of accounting for the Warrants, see Note 12, “Fair Value Measurements.” The Elo Loan discount less than $0.1 million upon issuance and includes debt issuance costs incurred by the Company as well as the fair value of the Warrants on the issuance date. On December 14, 2021, the Company repaid all outstanding principal and interest on the Elo Loan with proceeds from the Revolving Line. Revolving Line Pursuant to the terms of the loan and security agreement with Pacific Western Bank (the “Revolving Line”) the Company may request advances on a revolving line of credit of up to an aggregate principal of $30.0 million. The Revolving Line matures on June 23, 2023. All outstanding principal amounts are due on the maturity date. The Company must also maintain an aggregate balance of unrestricted cash at Pacific Western bank (“PWB”) (not including amounts in certain specified accounts) equal to or greater than $10.0 million. The interest rate under the Revolving Line is a variable annual rate equal to the greater of (a) 2.75% above the Prime Rate (as defined in the Revolving Line), or (b) 6.00%. As of December 31, 2021, the stated interest rate on the Revolving line was 6.0% and the effective interest rate was 6.8%. On December 14, 2021, the Company borrowed $2.5 million under the Revolving Line to pay all outstanding principal on the Elo Loan. The borrowing was concluded to be a modification of the Elo Loan under ASC 470,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0 :
INCOME TAXES The Company recorded no federal income tax expense and due to the operating losses incurred for the years ended December 31, 2021 and December 31, 2020. The Company recorded no state income tax expense and less than $0.1 million state income expense for the years ended December 31, 2021 and December 31, 2020, respectively. Significant components of the Company’s deferred tax assets and deferred tax liabilities are as follows (in thousands):
Years Ended December 31,
2021
2020
Noncurrent deferred tax assets:
Net operating loss carryforwards
$
41,162
$
39,264
Contribution carryforwards
48
39
Deferred rent
—
—
Lease liability
1,526
2,336
Deferred revenue
20,294
18,684
Other assets
11,647
5,015
Tax credits
20,942
15,959
Less: valuation allowance
(94,071
)
(79,273
)
Total deferred tax assets, noncurrent
1,548
2,024
Noncurrent deferred tax liability:
Property and equipment
—
601
Investments and other
587
—
Right of use asset
961
1,423
Total deferred tax liabilities, noncurrent
1,548
2,024
Net deferred tax assets
$
—
$
—
As of December 31, 2021 and December 31, 2020, the Company has provided a valuation allowance for the full amount of the net deferred tax assets as the realization of the net deferred tax assets is not determined to be more likely than not. The net increase in the valuation allowance for the year ended December 31, 2021 of $14.8 million is comprised of an increase in the valuation allowance recorded against the deferred tax assets, primarily related to tax credits and NOL carryforwards for the year. The reasons for the difference between actual income tax benefit for the years ended December 31, 2021 and December 31, 2020 and the amount computed by applying the statutory federal income tax rate to losses before income tax benefit are as follows (in thousands):
Year Ended December 31, 2021
Year Ended December 31, 2020
Amount
% of Pre-Tax Earnings
Amount
% of Pre-Tax Earnings
Income tax expense at statutory rate
$
(6,677
)
21.8
%
$
(22,887
)
21.0
%
State income taxes, net of federal tax benefit
(634
)
2.1
%
(1,309
)
1.2
%
Non-deductible expenses
121
(0.4
%)
(963
)
0.9
%
Stock compensation - nondeductible
(2,094
)
6.8
%
—
0.0
%
R&amp;D and orphan drug credits
(5,239
)
17.1
%
(6,869
)
6.3
%
Other
567
(1.9
%)
7
0.1
%
Change in state tax rate
(843
)
2.8
%
512
(0.6
%)
Change in valuation allowance
14,799
(48.3
%)
31,532
(28.9
%)
Income tax (benefit) expense
$
—
0.0
%
$
23
0.0
% As of December 31, 2021, the Company had federal, state, and foreign NOL carryforwards of approximately $181.0 million, $122.2 million, and $0.4 million respectively. As of December 31, 2020, the Company had federal, state, and foreign NOL carryforwards of approximately $172.7 million, $116.5 million, and $0.6 million, respectively. Federal NOL carryforwards of $19.7 million begin to expire in 2030 while the remaining federal NOL carryforward of $161.2 million carries forward indefinitely. The state NOL carryforwards begin to expire in 2025. The foreign NOLs carryforward indefinitely. At December 31, 2021, the Company had federal and state R&amp;D tax credits of $11.4 million and an amount less than $0.1 million, which begin to expire in 2027 and 2030 , respectively. At December 31, 2020 , the Company had federal and state tax R&amp;D credits of $ 9.9 million and an amount less than $0.1 million which begin to expire in 2027 and 2030, respectively. A s of December 31, 2021 and December 31, 2020 , the Company had federal Orphan Drug credits of $ 9.5 million and $ 6.0 million, respectively, which begin to expire in 2038 . At December 31, 2021 and December 31, 2020 , the Company had federal contribution carryforwards of $ million which begin to expire in 202 2 . The Company incorporated a subsidiary in Australia in 2018. However, in 2021, as part of the ELO transaction, the subsidiary was transferred to New Elo. There are no undistributed earnings as of December 31, 2021 and December 31, 2020. The Company incorporated a subsidiary in the UK in 2019. However, the subsidiary has had minimal activity since inception. As such, there are no undistributed earnings as of December 31, 2021 and December 31, 2020. The Company’s ability to utilize its NOL and R&amp;D credit carryforwards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The Company reflects in the accompanying consolidated financial statements the benefit of positions taken in a previously filed tax return or expected to be taken in a future tax return only if it is considered ‘more-likely-than-not’ that the position taken will be sustained by the appropriate taxing authority. As of December 31, 2021 and December 31, 2020, the Company had no unrecognized income tax benefits. The Company’s policy for recording interest and penalties relating to uncertain income tax positions is to record them as a component of income tax expense in the accompanying consolidated statements of operations. As of December 31, 2021 and December 31, 2020, the Company had no such accruals. In November 2021, North Carolina enacted the 2021 Appropriations Act, which included a gradual corporate income tax rate decrease from the current 2.5% to 0% by 2030. Due to the uncertainty of projecting income through 2030, the Company calculated, before consideration of the valuation allowance, its North Carolina net operating losses using the current 2.5% rate which is in effect through 2024. The Company will continue to monitor its future North Carolina taxable income and its ability to utilize its deferred tax asset for its net operating loss carryover. If the Company does not become profitable in North Carolina prior to 2025, or it becomes more certain that the Company will not be able to utilize its North Carolina net operating losses before the tax rate drops to 0%, the Company will then remeasure its deferred tax asset at that time. The TCJA of 2017 subjects a U.S. shareholder to tax on global intangible low-taxed income (“GILTI”) earned by certain foreign subsidiaries. The FASB Staff Q&amp;A, Topic 740, No. 5, Accounting for Global Intangible Low-Taxed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lo Transaction</t>
        </is>
      </c>
      <c r="B1" s="2" t="inlineStr">
        <is>
          <t>12 Months Ended</t>
        </is>
      </c>
    </row>
    <row r="2">
      <c r="B2" s="2" t="inlineStr">
        <is>
          <t>Dec. 31, 2021</t>
        </is>
      </c>
    </row>
    <row r="3">
      <c r="A3" s="3" t="inlineStr">
        <is>
          <t>Deconsolidation Of Subsidiary [Abstract]</t>
        </is>
      </c>
    </row>
    <row r="4">
      <c r="A4" s="4" t="inlineStr">
        <is>
          <t>Elo Transaction</t>
        </is>
      </c>
      <c r="B4" s="4" t="inlineStr">
        <is>
          <t>NOTE 1 1 :
Elo Transaction On December 17, 2021, the Company and its wholly owned subsidiary, Elo Life Systems, Inc., entered into an agreement pursuant to which the Company contributed substantially all of the assets of the Company’s food segment to New Elo. In connection with the contribution, the Company also granted New Elo an exclusive license to certain of the Company’s intellectual property for use in non-medical applications with respect to plants, farm animals and certain other organisms. In addition, all of the Company’s employees in its Food segment, including its management, became employees of New Elo. Promissory Note As partial consideration for the assets contributed and license granted by the Company to New Elo , the Company received a $ 10.0 million promissory note payable from New Elo (the “Note”). The Note matures on the earlier of (i) December 1, 2028 or (ii) a Deemed Liquidation Event (as defined in the New Elo’s Amended and Restated Certificate of Incorporation). The Note accrues interest at 2.00 % per annum , and is payable annually on December 17th. At acquisition, the Company classified the Note as held-to-maturity as it was concluded the Company has the intent and ability to hold the Note to its maturity date. As the Elo Transaction was concluded to be a nonmonetary transaction per ASC 845, Nonmonetary Transactions, The fair value of the Note at acquisition was $6.9 million. The note discount of $3.1 million will be amortized to interest income over the life of the Note. Investment in New Elo As partial consideration for the assets contributed and license granted by the Company to New Elo, the Company received Common Stock in New Elo. It was determined that the noncontrolling shareholders of New Elo have substantive rights to participate in the financial and operating decisions of New Elo. As such, it was determined that the Company does not possess control over New Elo or have significant decision-making authority. Accordingly, New Elo will not be consolidated in the Company’s financial statements. However, as the Company obtained approximately 55% of the voting shares in New Elo, it was determined that the Company possesses the ability to exercise significant influence over the operating and financial policies of New Elo. As such, the Company accounts for its investment in New Elo under the equity method. Per ASC 323, Investments—Equity Method and Joint Ventures, upon the transfer of a subsidiary or group of assets that is a business accounted for under the equity method, the initial carrying value should be recorded based upon the fair value as of the transaction date. As such, the initial carrying value of the Company’s investment in New Elo was determined to be the fair value of the Company’s common stock in New Elo as of December 17, 2021, the transaction date. Gain on Deconsolidation of Subsidiary The gain on deconsolidation of subsidiary was determined based on the difference between the $4.4 million book value of the net assets that the Company contributed to New Elo and the $10.4 million combined fair value of the Note and the Company’s ownership in New Elo as of December 17,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Assets And Liabilities Measured On Recurring And Nonrecurring Basis [Abstract]</t>
        </is>
      </c>
    </row>
    <row r="4">
      <c r="A4" s="4" t="inlineStr">
        <is>
          <t>FAIR VALUE MEASUREMENTS</t>
        </is>
      </c>
      <c r="B4" s="4" t="inlineStr">
        <is>
          <t>NOTE 1 2 :
FAIR VALUE MEASUREMENTS The carrying amounts of the Company’s financial instruments, including accounts receivable, accounts payable, and accrued expenses and other current liabilities, approximate their respective fair values due to their short-term nature. The Company uses a three-tier fair value hierarchy to classify and disclose all assets and liabilities measured at fair value on a recurring basis and to minimize the use of unobservable inputs when determining their fair value. The three tiers are defined as follows: Level 1—Observable inputs based on unadjusted quoted prices in active markets for identical assets or liabilities Level 2—Inputs, other than quoted prices in active markets, that are observable either directly or indirectly Level 3—Unobservable inputs for which there is little or no market data, which require the Company to develop its own assumptions Cash Equivalents As of December 31, 2021 and December 31, 2020, the Company held an insignificant amount of cash equivalents which were composed of investments in money market funds. The Company classifies investments in money market funds within Level 1 of the fair value hierarchy as the prices are available from quoted prices in active markets. Investment in iECURE In August 2021, the Company entered into an Equity Issuance Agreement with iECURE, pursuant to which iECURE granted the Company partial equity ownership in iECURE (the “iECURE equity”) as partial consideration for a license to the Company’s PCSK9-directed ARCUS nuclease to develop gene-insertion therapies for four other rare genetic diseases, including OTC deficiency, Citrullinemia Type 1, PKU, and another program focused on liver disease The Company classifies the iECURE equity within Level 3 of the fair value hierarchy as the assessed fair value was based on significant unobservable inputs given iECURE equity is not traded on a public exchange. For additional discussion of accounting for the Company’s Development and License agreement with iECURE and the Equity Issuance Agreement, refer to Note 13, “Collaboration and License Agreements.” Warrant Liability In connection with the Elo Loan, the Company issued $50,000 of warrants to PWB on May 19, 2021 (the “Warrants”). The Company accounted for the Warrants in accordance with the guidance contained in ASC 815, under which the Warrants do not meet the criteria for equity treatment and are recorded as a liability. Accordingly, the Company classified the Warrants as a non-current liability at their fair value and adjusted the warrant liability to fair value each reporting period with any changes in fair value recognized in the statement of operations. The Company utilized the Black-Scholes option pricing model to value the warrant liability each reporting period and recorded changes in value to other income (expense). Upon the closing of the Elo Transaction, the Warrants transferred to New Elo. Accordingly, the warrant liability was marked to fair value as of December 17, 2021 and included in the book value of net assets transferred to New Elo upon deconsolidation. The following represents assets measured at fair value on a recurring basis by the Company (in thousands):
December 31, 2021
Fair Value
Level 1
Level 2
Level 3
Money market funds
$
12
$
12
$
—
$
—
Investment in iECURE
3,091
—
—
3,091
$
3,103
$
12
$
—
$
3,091
December 31, 2020
Fair Value
Level 1
Level 2
Level 3
Assets:
Money market funds
$
10
$
10
$
—
$
—
$
10
$
10
$
—
$
—
The following represents a reconciliation of assets measured and carried at fair value on a recurring basis with the use of significant unobservable inputs (Level 3) for the year ended December 31, 2021 (in thousands):
Investment in iECURE
Balance December 31, 2020
$
—
Acquisitions
538
Gains included in earnings
2,553
Dispositions
—
Balance December 31, 2021
$
3,091
The following represents a reconciliation of liabilities measured and carried at fair value on a recurring basis with the use of significant unobservable inputs (Level 3) for the year ended December 31, 2021 (in thousands):
Warrant Liability
Balance December 31, 2020
$
—
Acquisitions
(30
)
Gains included in earnings
2
Dispositions
28
Balance December 31, 202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t>
        </is>
      </c>
      <c r="B1" s="2" t="inlineStr">
        <is>
          <t>12 Months Ended</t>
        </is>
      </c>
    </row>
    <row r="2">
      <c r="B2" s="2" t="inlineStr">
        <is>
          <t>Dec. 31, 2021</t>
        </is>
      </c>
    </row>
    <row r="3">
      <c r="A3" s="3" t="inlineStr">
        <is>
          <t>Organization Consolidation And Presentation Of Financial Statements [Abstract]</t>
        </is>
      </c>
    </row>
    <row r="4">
      <c r="A4" s="4" t="inlineStr">
        <is>
          <t>COLLABORATION AND LICENSE AGREEMENTS</t>
        </is>
      </c>
      <c r="B4" s="4" t="inlineStr">
        <is>
          <t xml:space="preserve">NOTE 1 3 :
COLLABORATION AND LICENSE AGREEMENTS Development and License Agreement with Eli Lilly On November 19, 2020, the Company, entered into the Development and License Agreement with Lilly to collaborate to discover and develop in vivo in vivo Upon closing of the Development and License Agreement on January 6, 2021, the Company received an upfront cash payment of $100.0 million. The Company will also be eligible to receive milestone payments of up to an aggregate of $420.0 million per licensed product as well as nomination fees for additional targets and certain research funding. If licensed products resulting from the collaboration are approved and sold, the Company will also be entitled to receive tiered royalties ranging from the mid-single digit percentages to the low-teens percentages on world-wide net sales of the licensed products, subject to customary potential reductions. Lilly’s obligation to pay royalties to the Company expires on a country-by-country and licensed product-by-licensed product basis, upon the latest to occur of certain events related to expiration of patents, regulatory exclusivity or a period of ten years following first commercial sale of the licensed product. Simultaneously with the entry into the Development and License Agreement, the Company and Lilly entered into a Share Purchase Agreement (the “Share Purchase Agreement”), pursuant to which Lilly purchased 3,762,190 shares of the Company’s common stock for a purchase price of $35.0 million. Management concluded that the Lilly Share Purchase Agreement is to be combined with the Development and License Agreement (together, the “Combined Agreements”) for accounting purposes. Of the total $135.0 million upfront compensation, the Company applied equity accounting guidance to measure the $27.7 million recorded in equity upon the issuance of the shares, and $107.3 million was identified as the transaction price allocated to the revenue arrangement. The Company assessed this arrangement in accordance with ASC 606 and concluded that the promises in the agreement represent transactions with a customer. The Company has determined that the promises associated with the research and development activities for each of the targets are not distinct because they are all based on the ARCUS proprietary genome editing platform. The Company has concluded that the agreement with Lilly contains the following promises: (i) license of intellectual property; (ii) performance of R&amp;D services, (iii) the manufacture of pre-clinical supply, (iv) Joint Steering Committee (“JSC”) Participation, and (v) regulatory responsibilities. The Company determined that the license of intellectual property, R&amp;D services, manufacture of pre-clinical development material, and regulatory responsibilities were not distinct from each other, as the license, R&amp;D services, pre-clinical supply, and regulatory responsibilities are highly interdependent upon one another. The JSC participation was determined to be an immaterial promise as the time commitment and related cost associated with performance of JSC participation is expected to be inconsequential to the total consideration in the contract. As such, the Company determined that these promises should be combined into a single performance obligation. The Company recognizes revenue from the $100.0 million upfront cash payment, $7.3 million allocated to the transaction price from the Stock Purchase Agreement, and variable consideration on an input method in the form of research effort relative to expected research effort at the completion of the performance obligation, which is based on the actual time of R&amp;D activities performed relative to expected time to be incurred in the future to satisfy the performance obligation. Management evaluates and adjusts the total expected research effort for the performance obligation on a quarterly basis based upon actual research progress to date relative to research progress forecasts. The transfer of control occurs over this time period and, in management’s judgment, is the best measure of progress towards satisfying the performance obligation. During the year ended December 31, 2021, the Company recognized revenue under the agreement with Lilly of approximately $21.0 million. The Company recognized no revenue under the agreement with Lilly during the year ended December 31, 2020. Deferred revenue related to the agreement with Lilly amounted to $ 88.3 million as of December 31, 2021, of which $ 21.2 million was included in current liabilities. No deferred revenue related to the Development and License Agreement with Lilly was recorded as of December 31, 2020. Development and License Agreement with iECURE In August 2021, the Company entered into a development and license agreement with iECURE under which iECURE plans to advance the Company’s PBGENE-PCSK9 candidate through a Phase 1 clinical trial as partial consideration for the PCSK9 License. Pursuant to the iECURE Agreement, the Company retains the rights to PBGENE-PCSK9, including all products developed for indications with increased risk of severe cardiovascular events such as Familial Hypercholesterolemia. Simultaneously with the entry into the iECURE Agreement, the Company and iECURE entered into an Equity Issuance Agreement, pursuant to which iECURE granted the Company partial equity ownership in iECURE as partial consideration for the license to use its PCSK9-directed ARCUS nuclease. Management concluded that the iECURE Equity Issuance Agreement is to be combined with the development and license agreement with iECURE for accounting purposes. Additionally, the Company is eligible to receive milestone and mid-single digit to low double digit royalty payments on sales of iECURE products developed with ARCUS. The Company assessed the iECURE Agreements in accordance with ASC 606 and concluded that the promises in the iECURE Agreements represent a transaction with a customer. The Company has concluded that the iECURE Agreements contain the following promises: (i) the PCSK9 license and (ii) JSC Participation. The JSC participation was determined to be an immaterial promise as the time commitment and related cost associated with performance of JSC participation is expected to be inconsequential to the total consideration in the contract. Accordingly, the Company concluded that the promise of the PCSK9 license is the sole performance obligation in the iECURE Agreements. The fair value of the iECURE equity and the estimated fair value of the costs to be incurred by iECURE to progress the Company’s PBGENE-PCSK9 candidate through Phase 1 studies were concluded to be non-cash consideration, and as such were included in the transaction price of the iECURE Agreements. The Company concluded the PCSK9 license represents functional intellectual property in accordance with ASC 606 given the Company will not be providing any additional services to iECURE outside of the right to use the PCSK9 license. Therefore, the fair value of the iECURE equity and the fair value of the costs to be incurred by iECURE to progress the Company’s PBGENE-PCSK9 candidate through a Phase 1 clinical trial was recognized at the inception of the iECURE Agreements. The fair value of the iECURE equity at inception of the iECURE agreements was assessed to be $0.5 million and was initially recorded to the investment in equity securities line item of the consolidated balance sheets. As further discussed in Note 12, “Fair Value Measurements,” on issuance, Management elected to account for the iECURE equity at fair value under ASC 825. Accordingly, the Company adjusts the carrying value of the iECURE equity to fair value each reporting period with any changes in fair value recorded to other income (expense). The fair value of the costs to be incurred by iECURE to progress the Company’s PBGENE-PCSK9 candidate through a Phase 1 clinical trial (the “PCSK9 Prepaid”) was assessed to be $17.4 million and was recorded to the prepaid expenses and other assets line items of the consolidated balance sheets. The PCSK9 Prepaid is amortized to research and development expense on a pro-rata basis as iECURE incurs costs to progress the PBGENE-PCSK9 candidate through a Phase 1 clinical trial. During the year ended December 31, 2021, the Company recognized revenue under the iECURE agreements of $17.9 million and $4.4 million of research and development expense related to amortization of the PCSK9 Prepaid. As of December 31, 2021, the remaining balance of the PCSK9 Prepaid was $13.0 million, which is included in the prepaid expenses and other assets line items of the consolidated balance sheets in the amounts of $10.4 million and $2.6 million, respectively. Development and Commercial License Agreement with Servier The Company has developed certain allogeneic CAR T candidates, including PBCAR0191 and the stealth cell PBCAR19B, each targeting CD19, as well as four additional product targets under the Servier Agreement. Pursuant to the terms of the Program Purchase Agreement, the Company regained full global rights to research, develop, manufacture and commercialize products resulting from such programs, with sole control over all activities. Additionally, per the terms of the Program Purchase Agreement the Company does not have an obligation to continue development of the Servier Targets. With respect to products directed to CD19, Servier has certain rights of negotiation, which may be exercised during a specified time period if the Company elects to initiate a process or entertain third party offers for partnering such products. Pursuant to the terms of the Program Purchase Agreement, the Company made a payment of $1.25 million in cash to Servier and agreed to waive earned milestones totaling $18.75 million that would have been otherwise payable to the Company. The $1.25 million cash payment to Servier is classified as research and development expense in the consolidated statement of operations for the year ended December 31, 2021. The waiver of earned milestones resulted in a $ 18.75 million reduction in accounts receivable and deferred revenue. The Program Purchase Agreement also requires the Company to make certain payments to Servier based on the achievement of regulatory and commercial milestones for each product, and a low- to mid-single-digit percentage royalty (subject to certain reductions) based on net sales of approved products, if any, resulting from any continued development and commercialization of the programs by the Company, for a period not to exceed ten years after first commercial sale of the applicable product in the United States or certain countries in Europe. If the Company enters into specified product partnering transactions, the Program Purchase Agreement requires the Company to pay to Servier a portion of certain consideration received pursuant to such product partnering transactions in lieu of the foregoing milestones (with the exception of a one-time clinical phase development milestone) and royalties. For additional discussion of accounting for payment obligations arising from the Program Purchase Agreement, refer to Note 7, “Commitments and Contingencies.” Upon the closing of the Program Purchase Agreement, management concluded that the combined performance obligation associated with the Servier Agreement was fully satisfied as the Company is no longer required to perform research and development work on the Servier targets and the Company regained all of its global development and commercialization rights previously granted to under the Servier Agreement. Accordingly, all remaining deferred revenue related to the Servier agreement was recognized as revenue in the year ended December 31, 2021. During the year ended December 31, 2021 and 2020, the Company recognized revenue under the agreement with Servier of approximately $72.9 million and $18.0 million, respectively. The Company did not have deferred revenue related to the agreement with Servier as of December 31, 2021. Deferred revenue related to the agreement with Servier amounted to $82.9 million as of December 31, 2020, of which $28.9 million was included in current liabilities. Collaboration and License Agreement with Gilead On July 6, 2020, Gilead notified the Company of its termination of the Gilead Agreement. Pursuant to the termination notice, the Gilead Agreement terminated on September 4, 2020, upon which the Company regained full rights and all data it generated for the in vivo Revenue associated with the combined performance obligation was recognized on a straight-line basis as the R&amp;D services were provided through the Termination Notice Date. During the years ended December 31, 2021 and 2020, the Company recognized no revenue and approximately $3.9 million of revenue under the Gilead Agreement, respectively. The Company did not have deferred revenue related to the Gilead Agreement as of December 31, 2021 or December 31, 2020. No development or sales-based milestone payments were received under the Gilead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43663</v>
      </c>
      <c r="C3" s="7" t="n">
        <v>89798</v>
      </c>
    </row>
    <row r="4">
      <c r="A4" s="4" t="inlineStr">
        <is>
          <t>Accounts receivable</t>
        </is>
      </c>
      <c r="B4" s="5" t="n">
        <v>488</v>
      </c>
      <c r="C4" s="5" t="n">
        <v>10000</v>
      </c>
    </row>
    <row r="5">
      <c r="A5" s="4" t="inlineStr">
        <is>
          <t>Prepaid expenses</t>
        </is>
      </c>
      <c r="B5" s="5" t="n">
        <v>17434</v>
      </c>
      <c r="C5" s="5" t="n">
        <v>5762</v>
      </c>
    </row>
    <row r="6">
      <c r="A6" s="4" t="inlineStr">
        <is>
          <t>Other current assets</t>
        </is>
      </c>
      <c r="B6" s="5" t="n">
        <v>169</v>
      </c>
      <c r="C6" s="5" t="n">
        <v>4</v>
      </c>
    </row>
    <row r="7">
      <c r="A7" s="4" t="inlineStr">
        <is>
          <t>Total current assets</t>
        </is>
      </c>
      <c r="B7" s="5" t="n">
        <v>161754</v>
      </c>
      <c r="C7" s="5" t="n">
        <v>105564</v>
      </c>
    </row>
    <row r="8">
      <c r="A8" s="4" t="inlineStr">
        <is>
          <t>Property, equipment, and software—net</t>
        </is>
      </c>
      <c r="B8" s="5" t="n">
        <v>25154</v>
      </c>
      <c r="C8" s="5" t="n">
        <v>35090</v>
      </c>
    </row>
    <row r="9">
      <c r="A9" s="4" t="inlineStr">
        <is>
          <t>Intangible assets—net</t>
        </is>
      </c>
      <c r="B9" s="5" t="n">
        <v>2048</v>
      </c>
      <c r="C9" s="5" t="n">
        <v>1373</v>
      </c>
    </row>
    <row r="10">
      <c r="A10" s="4" t="inlineStr">
        <is>
          <t>Right-of-use assets—net</t>
        </is>
      </c>
      <c r="B10" s="5" t="n">
        <v>4180</v>
      </c>
      <c r="C10" s="5" t="n">
        <v>6410</v>
      </c>
    </row>
    <row r="11">
      <c r="A11" s="4" t="inlineStr">
        <is>
          <t>Investment in equity securities</t>
        </is>
      </c>
      <c r="B11" s="5" t="n">
        <v>3091</v>
      </c>
    </row>
    <row r="12">
      <c r="A12" s="4" t="inlineStr">
        <is>
          <t>Equity method investments</t>
        </is>
      </c>
      <c r="B12" s="5" t="n">
        <v>3751</v>
      </c>
    </row>
    <row r="13">
      <c r="A13" s="4" t="inlineStr">
        <is>
          <t>Note receivable—net</t>
        </is>
      </c>
      <c r="B13" s="5" t="n">
        <v>6879</v>
      </c>
    </row>
    <row r="14">
      <c r="A14" s="4" t="inlineStr">
        <is>
          <t>Other assets</t>
        </is>
      </c>
      <c r="B14" s="5" t="n">
        <v>4641</v>
      </c>
      <c r="C14" s="5" t="n">
        <v>1721</v>
      </c>
    </row>
    <row r="15">
      <c r="A15" s="4" t="inlineStr">
        <is>
          <t>Total assets</t>
        </is>
      </c>
      <c r="B15" s="5" t="n">
        <v>211498</v>
      </c>
      <c r="C15" s="5" t="n">
        <v>150158</v>
      </c>
    </row>
    <row r="16">
      <c r="A16" s="3" t="inlineStr">
        <is>
          <t>Current liabilities:</t>
        </is>
      </c>
    </row>
    <row r="17">
      <c r="A17" s="4" t="inlineStr">
        <is>
          <t>Accounts payable</t>
        </is>
      </c>
      <c r="B17" s="5" t="n">
        <v>1144</v>
      </c>
      <c r="C17" s="5" t="n">
        <v>792</v>
      </c>
    </row>
    <row r="18">
      <c r="A18" s="4" t="inlineStr">
        <is>
          <t>Accrued compensation</t>
        </is>
      </c>
      <c r="B18" s="5" t="n">
        <v>6765</v>
      </c>
      <c r="C18" s="5" t="n">
        <v>5745</v>
      </c>
    </row>
    <row r="19">
      <c r="A19" s="4" t="inlineStr">
        <is>
          <t>Accrued clinical research and development expenses</t>
        </is>
      </c>
      <c r="B19" s="5" t="n">
        <v>4028</v>
      </c>
      <c r="C19" s="5" t="n">
        <v>3269</v>
      </c>
    </row>
    <row r="20">
      <c r="A20" s="4" t="inlineStr">
        <is>
          <t>Deferred revenue</t>
        </is>
      </c>
      <c r="B20" s="5" t="n">
        <v>21244</v>
      </c>
      <c r="C20" s="5" t="n">
        <v>30236</v>
      </c>
    </row>
    <row r="21">
      <c r="A21" s="4" t="inlineStr">
        <is>
          <t>Lease liabilities</t>
        </is>
      </c>
      <c r="B21" s="5" t="n">
        <v>1822</v>
      </c>
      <c r="C21" s="5" t="n">
        <v>1933</v>
      </c>
    </row>
    <row r="22">
      <c r="A22" s="4" t="inlineStr">
        <is>
          <t>Other current liabilities</t>
        </is>
      </c>
      <c r="B22" s="5" t="n">
        <v>977</v>
      </c>
      <c r="C22" s="5" t="n">
        <v>854</v>
      </c>
    </row>
    <row r="23">
      <c r="A23" s="4" t="inlineStr">
        <is>
          <t>Total current liabilities</t>
        </is>
      </c>
      <c r="B23" s="5" t="n">
        <v>35980</v>
      </c>
      <c r="C23" s="5" t="n">
        <v>42829</v>
      </c>
    </row>
    <row r="24">
      <c r="A24" s="4" t="inlineStr">
        <is>
          <t>Deferred revenue</t>
        </is>
      </c>
      <c r="B24" s="5" t="n">
        <v>67015</v>
      </c>
      <c r="C24" s="5" t="n">
        <v>53926</v>
      </c>
    </row>
    <row r="25">
      <c r="A25" s="4" t="inlineStr">
        <is>
          <t>Lease liabilities</t>
        </is>
      </c>
      <c r="B25" s="5" t="n">
        <v>4813</v>
      </c>
      <c r="C25" s="5" t="n">
        <v>8586</v>
      </c>
    </row>
    <row r="26">
      <c r="A26" s="4" t="inlineStr">
        <is>
          <t>Long term debt—net</t>
        </is>
      </c>
      <c r="B26" s="5" t="n">
        <v>2478</v>
      </c>
    </row>
    <row r="27">
      <c r="A27" s="4" t="inlineStr">
        <is>
          <t>Contract liabilities</t>
        </is>
      </c>
      <c r="B27" s="5" t="n">
        <v>10000</v>
      </c>
    </row>
    <row r="28">
      <c r="A28" s="4" t="inlineStr">
        <is>
          <t>Other noncurrent liabilities</t>
        </is>
      </c>
      <c r="B28" s="5" t="n">
        <v>44</v>
      </c>
      <c r="C28" s="5" t="n">
        <v>392</v>
      </c>
    </row>
    <row r="29">
      <c r="A29" s="4" t="inlineStr">
        <is>
          <t>Total liabilities</t>
        </is>
      </c>
      <c r="B29" s="5" t="n">
        <v>120330</v>
      </c>
      <c r="C29" s="5" t="n">
        <v>105733</v>
      </c>
    </row>
    <row r="30">
      <c r="A30" s="3" t="inlineStr">
        <is>
          <t>Stockholders’ equity:</t>
        </is>
      </c>
    </row>
    <row r="31">
      <c r="A31" s="4" t="inlineStr">
        <is>
          <t>Preferred stock, $0.0001 par value— 10,000,000 shares authorized as of December 31, 2021 and December 31, 2020; no shares issued and outstanding as of December 31, 2021 and December 31, 2020</t>
        </is>
      </c>
      <c r="B31" s="4" t="inlineStr">
        <is>
          <t xml:space="preserve"> </t>
        </is>
      </c>
      <c r="C31" s="4" t="inlineStr">
        <is>
          <t xml:space="preserve"> </t>
        </is>
      </c>
    </row>
    <row r="32">
      <c r="A32" s="4" t="inlineStr">
        <is>
          <t>Common stock; $0.000005 par value— 200,000,000 shares authorized, 61,712,577 shares issued and 60,902,105 shares outstanding as of December 31, 2021; 53,503,124 shares issued and 52,692,652 shares outstanding as of December 31, 2020</t>
        </is>
      </c>
      <c r="B32" s="4" t="inlineStr">
        <is>
          <t xml:space="preserve"> </t>
        </is>
      </c>
      <c r="C32" s="4" t="inlineStr">
        <is>
          <t xml:space="preserve"> </t>
        </is>
      </c>
    </row>
    <row r="33">
      <c r="A33" s="4" t="inlineStr">
        <is>
          <t>Additional paid-in capital</t>
        </is>
      </c>
      <c r="B33" s="5" t="n">
        <v>408795</v>
      </c>
      <c r="C33" s="5" t="n">
        <v>331450</v>
      </c>
    </row>
    <row r="34">
      <c r="A34" s="4" t="inlineStr">
        <is>
          <t>Accumulated deficit</t>
        </is>
      </c>
      <c r="B34" s="5" t="n">
        <v>-316675</v>
      </c>
      <c r="C34" s="5" t="n">
        <v>-286073</v>
      </c>
    </row>
    <row r="35">
      <c r="A35" s="4" t="inlineStr">
        <is>
          <t>Treasury stock</t>
        </is>
      </c>
      <c r="B35" s="5" t="n">
        <v>-952</v>
      </c>
      <c r="C35" s="5" t="n">
        <v>-952</v>
      </c>
    </row>
    <row r="36">
      <c r="A36" s="4" t="inlineStr">
        <is>
          <t>Total stockholders’ equity</t>
        </is>
      </c>
      <c r="B36" s="5" t="n">
        <v>91168</v>
      </c>
      <c r="C36" s="5" t="n">
        <v>44425</v>
      </c>
    </row>
    <row r="37">
      <c r="A37" s="4" t="inlineStr">
        <is>
          <t>Total liabilities and stockholders’ equity</t>
        </is>
      </c>
      <c r="B37" s="7" t="n">
        <v>211498</v>
      </c>
      <c r="C37" s="7" t="n">
        <v>1501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1 4 :
SEGMENT REPORTING The Company has determined that the Chief Executive Officer (“CEO”) is the Company’s chief operating decision maker (“CODM”) as the CEO makes decisions as it relates to allocation of resources and key market strategies. Prior to the Elo Transaction, the CODM reviewed financial results disaggregated by our therapeutics and food businesses. As such, prior to December 18, 2021, the Company operated in two reportable segments: Therapeutics and Food. The legacy Therapeutics segment included our development of products in the field of immuno-oncology and of novel products outside immuno-oncology to treat human diseases. The legacy Food segment focused on applying ARCUS to develop food and nutrition products through collaboration agreements with consumer-facing companies. Following the Elo Transaction on December 17, 2021, in which the Company contributed substantially all of the assets of the Food segment to a newly formed entity, the CODM now reviews financial information presented on a consolidated basis and resource allocation and key market strategy decisions are made by the CODM based on consolidated results. As such, the Company has concluded that following the Elo Transaction on December 17, 2021, the Company now operates as one segment. Given the Company was managed under the legacy segment structure of Therapeutics and Food for the majority of the year ended December 31, 2021, segment results for both Therapeutics and Food have been presented in this Annual Report on Form 10-K. Segment operating income (loss) is derived by deducting operational cash expenditures, net, from GAAP revenue. Operational cash expenditures are cash disbursements made that are directly attributable to the reportable segment (including directly attributable research and development and property, equipment, and software expenditures). The reportable segment operational cash expenditures include cash disbursements for compensation, laboratory supplies, purchases of property, equipment and software and procuring services from CROs, CMOs and research organizations. Certain cost items are not allocated to the Company’s reportable segments. These cost items primarily consist of compensation and general operational expenses associated with the Company’s executive, business development, finance, operations, human resources and legal functions. The Company does not allocate non-cash income statement amounts to its reportable segments, such as share based compensation, depreciation and amortization, intangible asset impairment charges, non-cash interest expense and losses on the disposal of assets. When reconciling segment operating loss to consolidated loss from operations, the Company makes an adjustment to convert the cash expenditures to the accrual basis to reflect GAAP. All segment revenue is earned in the United States and there are no intersegment revenues. Additionally, the Company reports assets on a consolidated basis and does not allocate assets to its reportable segments for purposes of assessing segment performance or allocating resources. Presented below is the financial information with respect to the Company’s reportable segments:
For the Years Ended December 31,
(in thousands)
2021
2020
Revenue:
Therapeutics
$
111,723
$
21,863
Food
3,806
2,422
Total segment revenue
115,529
24,285
Segment operational cash expenditures:
Therapeutics
$
79,746
$
71,841
Food
7,635
7,587
Total segment operational cash expenditures
87,381
79,428
Segment operating income (loss):
Therapeutics
$
31,977
$
(49,978
)
Food
(3,829
)
(5,165
)
Total segment operating income (loss)
$
28,148
$
(55,143
)
Adjustments to reconcile segment operating loss to consolidated loss from operations
Corporate general and administrative cash expenditures
$
(33,096
)
$
(30,090
)
Interest income received included in segment operating loss
(186
)
(822
)
Depreciation and amortization
(8,981
)
(8,777
)
Share-based compensation
(16,514
)
(13,786
)
Loss on disposal of assets
(26
)
35
Non-cash interest expense
(59
)
-
Amortization of right-of-use assets
(1,216
)
(1,036
)
Adjustments to reconcile cash expenditures to GAAP expenses
(7,472
)
(209
)
Total consolidated loss from operations
$
(39,402
)
$
(109,82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Precision BioSciences, Inc. (the “Company”) was incorporated on January 26, 2006 under the laws of the State of Delaware and is based in Durham, North Carolina. The Company is a clinical stage gene editing company dedicated to improving life by developing ex vivo in vivo The Company’s 100% owned subsidiary, Precision PlantSciences, Inc., was incorporated on January 4, 2012. Precision PlantSciences, Inc. amended its certificate of incorporation on January 16, 2018 to change its name to Elo Life Systems, Inc. In December 2021, the Company entered into an agreement with a syndicate of investors, pursuant to which the Company contributed substantially all of the assets of Elo Life Systems, Inc. to New Elo. In connection with the Elo Transaction, Elo Life Systems, Inc. amended its certificate of incorporation on December 21, 2021 to change its name back to Precision PlantSciences, Inc. in order to permit a newly formed entity (“New Elo”) to change its name to Elo Life Systems, Inc. The Company’s 100% owned subsidiary, Precision BioSciences UK Limited, was incorporated on June 17, 2019. The accompanying consolidated financial statements include the accounts of the Company and its subsidiary. Intercompany balances and transactions have been eliminated in consolidation. Since its inception, the Company has devoted substantially all of its efforts to research and development activities, recruiting skilled personnel, developing manufacturing processes, establishing its intellectual property portfolio and providing general and administrative support for these operations. The Company is subject to a number of risks similar to those of other companies conducting high-risk, early-stage research and development of product candidates. Principal among these risks are dependence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obtain regulatory approval of its products, successfully commercialize its products, generate revenue, meet its obligations, and, ultimately, attain profitable operations.</t>
        </is>
      </c>
    </row>
    <row r="5">
      <c r="A5" s="4" t="inlineStr">
        <is>
          <t>Use of Estimates</t>
        </is>
      </c>
      <c r="B5" s="4" t="inlineStr">
        <is>
          <t xml:space="preserve">Use of Estimates The preparation of consolidated financial statements in conformity with accounting principles generally accepted in the United States of America (“GAAP”) requires management to make estimates and assumptions that affect the amounts reported in the consolidated financial statements and disclosures made in the accompanying notes to the consolidated financial statements. Actual results could differ from those estimates. Significant estimates include recording revenue for performance obligations recognized over time, determination of the fair value of share-based compensation grants and estimating services expended by third-party service providers used to recognize research and development expense. </t>
        </is>
      </c>
    </row>
    <row r="6">
      <c r="A6" s="4" t="inlineStr">
        <is>
          <t>Basis of Presentation</t>
        </is>
      </c>
      <c r="B6" s="4" t="inlineStr">
        <is>
          <t>Basis of Presentation These financial statements have been prepared in accordance with GAAP. Additionally, the accompanying consolidated financial statements have been prepared on a going concern basis, which contemplates the realization of assets and the satisfaction of liabilities in the normal course of business. As of December 31, 2021, the Company has not generated any revenue from product sales and does not expect to generate any revenue from the sale of product in the foreseeable future. During the year ended December 31, 2021, the Company incurred a net loss of $30.6 million and, as of December 31, 2021, has an accumulated deficit of $316.7 million. The Company has financed its operations primarily through proceeds from upfront and milestone payments from collaboration and licensing agreements, the Company’s IPO, private placements of convertible preferred stock and convertible debt financings, at-the-market offerings of common stock, and borrowings on credit facilities. The Company expects to incur additional operating losses and negative operating cash flows for the foreseeable future. Management believes that, as of the date of this Annual Report on Form 10-K, existing cash and cash equivalents, expected operational receipts and available credit will allow the Company to fund its operating expense and capital expenditure requirements into mid-2023. In the absence of a significant source of recurring revenue, the continued viability of the Company beyond that point is dependent on its ability to continue to raise additional capital to finance its operations. There can be no assurance that the Company will be able to obtain sufficient capital to cover its costs on acceptable terms, if at all.</t>
        </is>
      </c>
    </row>
    <row r="7">
      <c r="A7" s="4" t="inlineStr">
        <is>
          <t>Cash and Cash Equivalents</t>
        </is>
      </c>
      <c r="B7" s="4" t="inlineStr">
        <is>
          <t xml:space="preserve">Cash and Cash Equivalents The Company considers all highly liquid investments with an original maturity of three months or less at the date of purchase to be cash equivalents. As of December 31, 2021 and December 31, 2020 , the Company held an insignificant amount of cash equivalents. </t>
        </is>
      </c>
    </row>
    <row r="8">
      <c r="A8" s="4" t="inlineStr">
        <is>
          <t>Concentrations of Credit Risk</t>
        </is>
      </c>
      <c r="B8" s="4" t="inlineStr">
        <is>
          <t xml:space="preserve">Concentrations of Credit Risk Financial instruments that potentially subject the Company to concentrations of credit risk consist principally of cash and notes receivable. All of the Company’s cash and cash equivalents are held at financial institutions that management believes to be of high credit quality. The Company may maintain cash deposits in financial institutions in excess of government insured limits. The Company regularly invests excess cash deposits in money market funds and repurchase agreements. The Company believes that the credit risk arising from the holdings of these financial instruments is mitigated by the fact that these securities are of short duration, government backed and of high credit rating. The Company has not experienced any losses on cash and cash equivalents to date. Revenue from Lilly and Servier accounted for 18% and 63% of revenue during 2021, respectively. Revenue from Gilead and Servier accounted for 16% and 74% of revenue during 2020, respectively. Lilly accounted for 100% of deferred revenue as of December 31, 2021. </t>
        </is>
      </c>
    </row>
    <row r="9">
      <c r="A9" s="4" t="inlineStr">
        <is>
          <t>Property, Equipment and Software</t>
        </is>
      </c>
      <c r="B9" s="4" t="inlineStr">
        <is>
          <t xml:space="preserve">Property, Equipment and Software Property, equipment and software are stated at cost, net of depreciation and amortization. Depreciation and amortization are calculated using the straight-line method over the estimated useful lives of the assets ranging from three to seven years. Leasehold improvements are amortized on a straight-line basis over the shorter of the lease term or estimated useful life of the asset. The depreciation and amortization periods for the Company’s significant property, equipment and software categories are as follows:
Laboratory equipment
5 to 7 years
Furniture and fixtures and office equipment
3 to 5 years
Leasehold improvements
Lesser of remaining lease term or useful life
Repairs and maintenance are charged to operations as incurred, and expenditures for additions and improvements that extend the useful life of the asset are capitalized. </t>
        </is>
      </c>
    </row>
    <row r="10">
      <c r="A10" s="4" t="inlineStr">
        <is>
          <t>Intangible Assets</t>
        </is>
      </c>
      <c r="B10" s="4" t="inlineStr">
        <is>
          <t xml:space="preserve">Intangible Assets Intangible assets primarily include licenses and patents. The Company capitalizes license fees paid to acquire access to proprietary technology if the technology is expected to have alternative future use in multiple research and development projects. The cost of licensed technology rights is amortized using the straight-line method over the estimated useful life of the technology. If the access to use the technology rights is one year or less, the cost is recorded as a prepaid expense and amortized over the period identified in the agreement. Amortization expense for licensed technology and capitalized patent costs is included in research and development expenses within the accompanying consolidated statement of operations. </t>
        </is>
      </c>
    </row>
    <row r="11">
      <c r="A11" s="4" t="inlineStr">
        <is>
          <t>Impairment of Long-Lived Assets</t>
        </is>
      </c>
      <c r="B11" s="4" t="inlineStr">
        <is>
          <t xml:space="preserve">Impairment of Long-Lived Assets Long-lived assets, such as property, equipment and software and intangible assets, subject to amortization, are reviewed for impairment whenever events or changes in circumstances indicate that the carrying amount of an asset may not be recoverable. An impairment loss is assessed when future undiscounted cash flows are less than the assets’ carrying value and recognized when the carrying value of the asset exceeds fair value. Fair value is calculated by estimating the discounted future cash flows expected to be generated by the asset as well as other valuation techniques. An impairment charge is recognized for the amount by which the carrying amount exceeds the fair value of the asset. </t>
        </is>
      </c>
    </row>
    <row r="12">
      <c r="A12" s="4" t="inlineStr">
        <is>
          <t>Fair Value Measurements</t>
        </is>
      </c>
      <c r="B12" s="4" t="inlineStr">
        <is>
          <t>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ASC 820, Fair Value Measurement the Company’s assumptions (unobservable inputs). Observable inputs are inputs that market participants would use in pricing the asset or liability based on market data obtained from our independent sources. Unobservable inputs are inputs that reflect the Company’s assumptions about the inputs that market participants would use in pricing the asset or liability, and are developed based on the best information available in the circumstances. The following fair value hierarchy is used to classify assets and liabilities based on the observable inputs and unobservable inputs used to value the assets and liabilities:
•
Level 1 - Observable inputs based on unadjusted quoted prices in active markets for identical assets or liabilities
•
Level 2 - Inputs, other than quoted prices in active markets, that are observable either directly or indirectly
•
Level 3 - Unobservable inputs for which there is little or no market date, which require the Company to develop its own assumptions To the extent that the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 The Company’s cash equivalents are reported at fair value within Level 1 as the prices are available from quoted prices in active markets. The Company’s equity investment in iECURE is reported at fair value within Level 3 as the assessed fair value was based on significant unobservable inputs given iECURE equity is not traded on a public exchange.</t>
        </is>
      </c>
    </row>
    <row r="13">
      <c r="A13" s="4" t="inlineStr">
        <is>
          <t>Investments in Equity Securities / Equity Method</t>
        </is>
      </c>
      <c r="B13" s="4" t="inlineStr">
        <is>
          <t xml:space="preserve">Investments in Equity Securities The Company carries investments in equity securities for which it does not possess the ability to exercise significant influence or control at fair value in the consolidated balance sheets and records changes in fair value in the consolidated statements of operations as a component of other income or expense. As of December 31, 2021, the Company held common stock in iECURE with a fair value of $3.1 million. As of December 31, 2020, the Company did not hold any investments in equity securities. Investments under the Equity Method The Company utilizes the equity method to account for investments when it is determined that the Company posses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In applying the equity method, the Company will subsequently increase or decrease the carrying amount of the investment by the Company’s proportionate share of the net earnings or losses and other comprehensive income of the investee. In the event that net losses of the investee reduce the carrying amount to zero, additional net losses may be recorded if other investments in the investee are at-risk, even if the Company has not committed to provide financial support to the investee. Such additional equity method losses, if any, are based upon the change in the Company’s claim on the investee’s book value. As of December 31, 2021, the Company accounted for its investment in New Elo under the equity method. The Company will subsequently increase or decrease the carrying amount of the investment in New Elo by the Company’s proportionate share of the net earnings or losses and other comprehensive income of New Elo. </t>
        </is>
      </c>
    </row>
    <row r="14">
      <c r="A14" s="4" t="inlineStr">
        <is>
          <t>Leases</t>
        </is>
      </c>
      <c r="B14" s="4" t="inlineStr">
        <is>
          <t>Leases In February 2016, the Financial Accounting Standards Board (“FASB”) issued Accounting Standards Update (“ASU”) 2016-02, Leases At the inception of an arrangement, the Company determines whether the arrangement is or contains a lease based on the unique facts and circumstances present. Leases with a term greater than one year are recognized on the balance sheet as right-of-use assets and lease liabilities. The Company has elected not to recognize on the balance sheet leases with terms of one year or less. Lease liabilities and corresponding right-of-use assets are recorded based on the present value of lease payments over the expected remaining lease term. Certain adjustments to the right-of-use asset were required for items such as prepaid and deferred rent. In calculating the present value of the lease payments, the Company has elected to apply the discount rate based on the remaining lease term as of the transition date, January 1, 2020. As the rate implicit in the lease is not readily determinable, the Company utilizes its incremental borrowing rates, which are the rates incurred to borrow on a collateralized basis over a similar term an amount equal to the lease payments in a similar economic environment. The Company has elected to account for the lease and non-lease components of each of its operating leases as a single lease component. In addition, the Company elected the package of practical expedients permitted under the transition guidance within ASC 842, in which the Company need not reassess (i) the historical lease classification, (ii) whether any expired or existing contract is or contains a lease, or (iii) the initial direct costs for any existing leases. The operating right-of-use asset recorded on the balance sheet is amortized on a straight-line basis as lease expense.</t>
        </is>
      </c>
    </row>
    <row r="15">
      <c r="A15" s="4" t="inlineStr">
        <is>
          <t>Revenue Recognition for Contracts with Customers</t>
        </is>
      </c>
      <c r="B15" s="4" t="inlineStr">
        <is>
          <t>Revenue Recognition for Contracts with Customers The Company’s revenues are generated primarily through collaborative research, license, development and commercialization agreement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For the year ended December 31, 2021, the Company recorded cumulative catch up adjustments on its contracts with customers that increased revenue recognition by $61.2 million; the cumulative catch-up adjustments resulted from a change in the transaction price related to variable consideration for development milestones as well as changes in total estimated effort required to satisfy performance obligations. During the year ended December 31, 2021, the Company recorded $74.2 million in revenue that was included in deferred revenue as of December 31, 2020. Invoices issued as stipulated in contracts prior to revenue recognition are recorded as deferred revenue. Amounts expected to be recognized as revenue within the 12 months following the balance sheet date are classified as deferred revenue within current liabilities in the accompanying consolidated balance sheets. Amounts not expected to be recognized as revenue within the 12 months following the balance sheet date are classified as noncurrent deferred revenue. Amounts recognized as revenue, but not yet invoiced are generally recognized as contract assets in the other current assets line item in the accompanying consolidated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linked to some or all of the royalty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 collaboration agreements are within the scope of accounting standards codification (“ASC”) ASC 808, Collaborative Arrangements For additional discussion of accounting for collaboration revenues, see Note 13, “Collaboration and License Agreements.”</t>
        </is>
      </c>
    </row>
    <row r="16">
      <c r="A16" s="4" t="inlineStr">
        <is>
          <t>Research and Development</t>
        </is>
      </c>
      <c r="B16" s="4" t="inlineStr">
        <is>
          <t xml:space="preserve">Research and Development Research and development costs are expensed as incurred. Research and development expenses are comprised of costs incurred in performing research and development activities including salaries, benefits, share-based compensation, allocations for rent and facility costs, depreciation, preclinical manufacturing expenses, costs of services provided by CROs in connection with preclinical trials and CMO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Nonrefundable advance payments for goods or services to be received in the future for use in research and development activities are recorded as prepaid expenses. The prepaid amounts are expensed as the related goods are delivered or the services are performed rather than when the payment is made. The Company is required to estimate accrued research and development expenses resulting from its obligations under contracts with CROs, CMOs, research organizations, service providers, vendors and consultants in connection with research and development activities. The financial terms of these contracts are subject to negotiations and vary from contract to contract and may result in payment flows that do not match the periods over which materials or services are provided to the Company under such contracts. The Company’s objective is to reflect the appropriate research and development expenses in its consolidated statements of operations by matching those expenses with the period in which the services and efforts are expended. There may be instances in which payments made to the Company’s vendors will exceed the level of services provided and result in a prepayment of the expense. In accruing fees, the Company estimates the time period over which services will be performed and the level of effort to be expended in each period. If the actual timing of the performance of services or the level of effort varies from the Company’s estimate, the Company adjusts the accrual or amount of prepaid expense accordingly. </t>
        </is>
      </c>
    </row>
    <row r="17">
      <c r="A17" s="4" t="inlineStr">
        <is>
          <t>Comprehensive Loss</t>
        </is>
      </c>
      <c r="B17" s="4" t="inlineStr">
        <is>
          <t>Comprehensive Loss Comprehensive loss includes net loss as well as other changes in stockholders’ equity that result from transactions and economic events other than those with stockholders. For the years ended December 31, 2021 and December 31, 2020 , there was no difference between net loss and comprehensive loss in the accompanying consolidated statement of operations.</t>
        </is>
      </c>
    </row>
    <row r="18">
      <c r="A18" s="4" t="inlineStr">
        <is>
          <t>Net Loss Per Share</t>
        </is>
      </c>
      <c r="B18" s="4" t="inlineStr">
        <is>
          <t xml:space="preserve">Net Loss Per Share Basic net loss per share is computed by dividing net loss attributable to common stockholder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The Company’s diluted net loss per share is the same as basic net loss per share for the years ended December 31, 2021 and December 31, 2020, given all potential shares of common stock are anti-dilutive as a result of the net loss. </t>
        </is>
      </c>
    </row>
    <row r="19">
      <c r="A19" s="4" t="inlineStr">
        <is>
          <t>Share-Based Compensation</t>
        </is>
      </c>
      <c r="B19" s="4" t="inlineStr">
        <is>
          <t>Share-Based Compensation The Company accounts for all share-based compensation, including stock options and the employee stock purchase plan at fair value and recognizes compensation expense for those equity awards, net of actual forfeitures, over the requisite service period, which is generally the vesting period of the respective award. The fair value of each equity grant is estimated on the date of grant using the Black-Scholes option-pricing model, which uses as inputs the fair value of the Company’s common stock and assumptions the Company makes for the expected volatility of its common stock, the expected term of the stock options, the risk-free interest rate for a period that approximates the expected term of the stock options and the Company’s expected dividend yield. As the Company has limited trading history, expected volatility is estimated based on the historical volatility of publicly traded peer companies and the Company expects to continue to do so until such time as it has adequate historical data regarding the volatility of its traded share price. The expected term of the options has been determined utilizing a weighted value considering actual exercise history and estimated expected term based on the midpoint of final vest date and expiration date.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t>
        </is>
      </c>
    </row>
    <row r="20">
      <c r="A20" s="4" t="inlineStr">
        <is>
          <t>Income Taxes</t>
        </is>
      </c>
      <c r="B20" s="4" t="inlineStr">
        <is>
          <t xml:space="preserve">Income Taxes Deferred tax assets and liabilities are determined based on the temporary differences between the consolidated financial statement carrying amounts and the tax basis of assets and liabilities using the enacted tax rates in effect in the years in which the differences are expected to reverse. In estimating future tax consequences, all expected future events are considered other than the enactment of changes in the tax law or rates. Changes in deferred tax assets and liabilities are recorded in the provision for income taxes.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is measured based on the largest benefit that has a greater than 50% likelihood of being realized upon ultimate settlement.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
        </is>
      </c>
    </row>
    <row r="21">
      <c r="A21" s="4" t="inlineStr">
        <is>
          <t>Accounting Standards Updates</t>
        </is>
      </c>
      <c r="B21" s="4" t="inlineStr">
        <is>
          <t xml:space="preserve">Accounting Standards Updates The Company is an “emerging growth company,” as defined in the Jumpstart Our Business Startups Act of 2012, or the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The JOBS Act also exempts the Company from having to provide an auditor attestation of internal controls over financial reporting under Sarbanes-Oxley Act Section 404(b). The Company will remain an “emerging growth company” until the earliest of (i) December 31, 2024, (ii) the last day of the fiscal year in which it has total annual gross revenues of $1.07 billion or more, (iii) the date on which it has issued more than $1.0 billion in nonconvertible debt during the previous three years or (iv) the date on which it is deemed to be a large accelerated filer under the rules of the Securities and Exchange Commission (“SEC”), which generally is when it has more than $700 million in market value of its stock held by non-affiliates as of the prior June 30th. Other accounting standards updates issued, but not effective until after December 31, 2021, are not expected to have a material effect on the Company’s consolidated financial position, statemen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Depreciation and Amortization Periods for Property, Equipment and Software</t>
        </is>
      </c>
      <c r="B4" s="4" t="inlineStr">
        <is>
          <t>The depreciation and amortization periods for the Company’s significant property, equipment and software categories are as follows:
Laboratory equipment
5 to 7 years
Furniture and fixtures and office equipment
3 to 5 years
Leasehold improvements
Lesser of remaining lease term or useful lif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Software (Tables)</t>
        </is>
      </c>
      <c r="B1" s="2" t="inlineStr">
        <is>
          <t>12 Months Ended</t>
        </is>
      </c>
    </row>
    <row r="2">
      <c r="B2" s="2" t="inlineStr">
        <is>
          <t>Dec. 31, 2021</t>
        </is>
      </c>
    </row>
    <row r="3">
      <c r="A3" s="3" t="inlineStr">
        <is>
          <t>Property Plant And Equipment [Abstract]</t>
        </is>
      </c>
    </row>
    <row r="4">
      <c r="A4" s="4" t="inlineStr">
        <is>
          <t>Schedule of Property, Equipment and Software</t>
        </is>
      </c>
      <c r="B4" s="4" t="inlineStr">
        <is>
          <t>Property, equipment and software consisted of the following as of December 31 (in thousands):
2021
2020
Construction in progress
$
3,042
$
1,894
Leasehold improvements
22,784
26,580
Software
312
394
Laboratory equipment
19,291
21,240
Office equipment
1,371
1,542
Furniture and fixtures
2,268
2,518
Total property, equipment and software
49,068
54,168
Less accumulated depreciation and amortization
23,914
19,078
Property, equipment and software - net
$
25,154
$
35,0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Net</t>
        </is>
      </c>
      <c r="B4" s="4" t="inlineStr">
        <is>
          <t>Intangible assets, net, consisted of the following as of December 31 (in thousands):
2021
2020
License cost
$
2,581
$
1,831
Less: accumulated amortization
(415
)
(340
)
Less: impairments
(118
)
(118
)
Intangible assets, net
2,048
1,3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Stock-Based Compensation Expense</t>
        </is>
      </c>
      <c r="B4" s="4" t="inlineStr">
        <is>
          <t>The Company recorded employee and nonemployee share-based compensation expense as follows (in thousands):
Years Ended December 31,
2021
2020
Employee
$
14,963
$
12,639
Nonemployee
1,551
1,147
$
16,514
$
13,786</t>
        </is>
      </c>
    </row>
    <row r="5">
      <c r="A5" s="4" t="inlineStr">
        <is>
          <t>Schedule of Stock-Based Compensation Expense</t>
        </is>
      </c>
      <c r="B5" s="4" t="inlineStr">
        <is>
          <t>Share-based compensation expense is included in the following line items in the consolidated statements of operations (in thousands):
Years Ended December 31,
2021
2020
Research and development
$
9,101
$
8,338
General and administrative
7,413
5,448
$
16,514
$
13,786</t>
        </is>
      </c>
    </row>
    <row r="6">
      <c r="A6" s="4" t="inlineStr">
        <is>
          <t>Schedule of Stock Options Valuation Assumptions Using a Black-Scholes Option Pricing Model</t>
        </is>
      </c>
      <c r="B6" s="4" t="inlineStr">
        <is>
          <t>The fair value of each stock option grant is estimated using a Black-Scholes option-pricing model on the date of grant as follows:
Years Ended December 31,
2021
2020
Estimated dividend yield
0.00
%
0.00
%
Weighted-average expected stock price volatility
73.02
%
73.70
%
Weighted-average risk-free interest rate
1.07
%
0.60
%
Expected term of options (in years)
6.25
6.55
Weighted-average fair value per option
$
6.91
$
4.81</t>
        </is>
      </c>
    </row>
    <row r="7">
      <c r="A7" s="4" t="inlineStr">
        <is>
          <t>Summary of Activity of Option Plans</t>
        </is>
      </c>
      <c r="B7" s="4" t="inlineStr">
        <is>
          <t>The following table summarizes activity in the Company’s stock option plans for the years ended December 31, 2021 and December 31, 2020:
Outstanding Option Shares
Weighted- Average Exercise Price
Balance as of January 1, 2020
8,919,116
7.02
Granted
4,011,728
7.26
Exercised
(1,411,188
)
0.49
Forfeited/canceled
(975,386
)
8.17
Balance as of December 31, 2020
10,544,270
7.88
Granted
2,831,025
10.62
Exercised
(1,997,700
)
3.40
Forfeited/canceled
(1,457,281
)
9.84
Balance as of December 31, 2021
9,920,314
9.28</t>
        </is>
      </c>
    </row>
    <row r="8">
      <c r="A8" s="4" t="inlineStr">
        <is>
          <t>Summary of Restricted Stock Unit Activity</t>
        </is>
      </c>
      <c r="B8" s="4" t="inlineStr">
        <is>
          <t>The following table summarizes the Company’s RSU activity for the year ended December 31, 2021:
RSU Awards
Weighted-Average Grant Date Fair Value
Unvested RSUs as of January 1, 2021
—
—
Granted
849,780
$
11.30
Forfeited
(76,277
)
11.34
Vested
—
—
Unvested RSUs as of December 31, 2021
773,503
$
11.29</t>
        </is>
      </c>
    </row>
    <row r="9">
      <c r="A9" s="4" t="inlineStr">
        <is>
          <t>Summary of Stock Options Granted under the Stock Option Plans are Vested or Expected to Vest</t>
        </is>
      </c>
      <c r="B9" s="4" t="inlineStr">
        <is>
          <t>The following table summarizes certain information about stock options granted under the stock option plans which are vested or expected to vest as of December 31, 2021 and December 31, 2020.
Years Ended December 31,
Number of Options
Weighted- Average Remaining Contractual Life (in years)
Weighted- Average Exercise Price
2021
Expected to be exercisable
9,920,314
7.47
$
9.28
2021
Currently exercisable
4,840,006
6.09
$
8.83
2020
Expected to be exercisable
10,544,270
7.23
$
7.88
2020
Currently exercisable
4,582,708
5.48
$
6.69</t>
        </is>
      </c>
    </row>
    <row r="10">
      <c r="A10" s="4" t="inlineStr">
        <is>
          <t>Summary of Stock Options Outstanding under the Stock Option Plans</t>
        </is>
      </c>
      <c r="B10" s="4" t="inlineStr">
        <is>
          <t>The following table summarizes certain information about stock options outstanding under the stock option plans for the years ended December 31, 2021 and December 31, 2020, respectively:
Year Ended December 31, 2021
Exercise price
Number of Options Outstanding
Weighted- Average Remaining Life
Number of Options Exercisable
$0.02 - $1.20
878,460
4.28
878,460
$5.67 - $6.31
1,330,901
8.18
477,574
$6.45 - $9.79
3,025,794
8.56
1,010,298
$10.17 - $12.52
2,828,331
7.36
1,237,568
$12.60 - $16.00
1,856,828
6.88
1,236,106
9,920,314
4,840,006
Year Ended December 31, 2020
Exercise price
Number of Options Outstanding
Weighted- Average Remaining Life
Number of Options Exercisable
$0.01 - $0.04
717,949
0.61
717,949
$0.41 - $1.20
1,472,717
5.11
1,364,991
$5.67 - $9.46
4,414,103
8.75
494,811
$10.17 - $13.80
3,874,957
7.58
1,954,663
$14.91 - $16.00
64,544
4.51
50,294
10,544,270
4,582,7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mponents of Lease Expense</t>
        </is>
      </c>
      <c r="B4" s="4" t="inlineStr">
        <is>
          <t>The elements of lease expense were as follows:
For the Years Ended December 31,
(in thousands)
2021
2020
Lease Cost
Operating lease cost
$
1,951
$
1,922
Short-term lease cost
342
405
Variable lease cost
1,131
926
Total Lease Cost
$
3,424
$
3,253
Other Information
Operating cash flows used for operating leases
$
2,649
$
2,755
Operating lease liabilities arising from obtaining right-of-use assets
-
623
Operating Leases
Weighted average remaining lease term (in years)
3.7
4.7
Operating Leases
Weighted average discount rate
7.8
%
7.9
%</t>
        </is>
      </c>
    </row>
    <row r="5">
      <c r="A5" s="4" t="inlineStr">
        <is>
          <t>Schedule of Future Lease Payments under Non-Cancelable Leases</t>
        </is>
      </c>
      <c r="B5" s="4" t="inlineStr">
        <is>
          <t>Future lease payments under non-cancelable operating leases with terms of greater than one year as of December 31, 2021, were as follows:
(in thousands)
December 31, 2021
2022
$
2,259
2023
2,323
2024
1,594
2025
529
2026
545
2027 and beyond
372
Total lease payments
$
7,622
Less: imputed interest
987
Total operating lease liabilities
$
6,6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Company’s potential dilutive securities have been excluded from the computation of diluted net loss per share as the effect of inclusion would be to reduce the net loss per share. Therefore, the weighted-average number of shares of common stock outstanding used to calculate both basic and diluted net loss per share attributable to common stockholders is the same.
Years Ended December 31,
2021
2020
Net loss attributable to common stockholders (in thousands)
$
(30,602
)
$
(109,006
)
Weighted average shares outstanding - basic and diluted
58,688,102
52,031,740
Net loss per share - basic and diluted
(0.52
)
(2.09
)</t>
        </is>
      </c>
    </row>
    <row r="5">
      <c r="A5" s="4" t="inlineStr">
        <is>
          <t>Schedule of Common Share Equivalent Securities Excluded from Calculation of Diluted loss per share</t>
        </is>
      </c>
      <c r="B5" s="4" t="inlineStr">
        <is>
          <t>The following weighted-average common stock equivalents were excluded from the calculation of diluted loss per share because their inclusion would have been anti-dilutive:
Years Ended December 31,
2021
2020
Unvested Restricted Stock Units
430,026
—
Stock Options
4,626,930
3,543,844
Unsettled ESPP Contributions
12,550
21,466
Total common stock equivalents excluded from diluted net loss per share
5,069,506
3,565,3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Significant components of the Company’s deferred tax assets and deferred tax liabilities are as follows (in thousands):
Years Ended December 31,
2021
2020
Noncurrent deferred tax assets:
Net operating loss carryforwards
$
41,162
$
39,264
Contribution carryforwards
48
39
Deferred rent
—
—
Lease liability
1,526
2,336
Deferred revenue
20,294
18,684
Other assets
11,647
5,015
Tax credits
20,942
15,959
Less: valuation allowance
(94,071
)
(79,273
)
Total deferred tax assets, noncurrent
1,548
2,024
Noncurrent deferred tax liability:
Property and equipment
—
601
Investments and other
587
—
Right of use asset
961
1,423
Total deferred tax liabilities, noncurrent
1,548
2,024
Net deferred tax assets
$
—
$
—</t>
        </is>
      </c>
    </row>
    <row r="5">
      <c r="A5" s="4" t="inlineStr">
        <is>
          <t>Reconciliation of Federal Statutory Income Tax Rate and Income Tax Benefit</t>
        </is>
      </c>
      <c r="B5" s="4" t="inlineStr">
        <is>
          <t>The reasons for the difference between actual income tax benefit for the years ended December 31, 2021 and December 31, 2020 and the amount computed by applying the statutory federal income tax rate to losses before income tax benefit are as follows (in thousands):
Year Ended December 31, 2021
Year Ended December 31, 2020
Amount
% of Pre-Tax Earnings
Amount
% of Pre-Tax Earnings
Income tax expense at statutory rate
$
(6,677
)
21.8
%
$
(22,887
)
21.0
%
State income taxes, net of federal tax benefit
(634
)
2.1
%
(1,309
)
1.2
%
Non-deductible expenses
121
(0.4
%)
(963
)
0.9
%
Stock compensation - nondeductible
(2,094
)
6.8
%
—
0.0
%
R&amp;D and orphan drug credits
(5,239
)
17.1
%
(6,869
)
6.3
%
Other
567
(1.9
%)
7
0.1
%
Change in state tax rate
(843
)
2.8
%
512
(0.6
%)
Change in valuation allowance
14,799
(48.3
%)
31,532
(28.9
%)
Income tax (benefit) expense
$
—
0.0
%
$
23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Assets And Liabilities Measured On Recurring And Nonrecurring Basis [Abstract]</t>
        </is>
      </c>
    </row>
    <row r="4">
      <c r="A4" s="4" t="inlineStr">
        <is>
          <t>Schedule of Assets Measured at Fair Value on Recurring Basis</t>
        </is>
      </c>
      <c r="B4" s="4" t="inlineStr">
        <is>
          <t>The following represents assets measured at fair value on a recurring basis by the Company (in thousands):
December 31, 2021
Fair Value
Level 1
Level 2
Level 3
Money market funds
$
12
$
12
$
—
$
—
Investment in iECURE
3,091
—
—
3,091
$
3,103
$
12
$
—
$
3,091
December 31, 2020
Fair Value
Level 1
Level 2
Level 3
Assets:
Money market funds
$
10
$
10
$
—
$
—
$
10
$
10
$
—
$
—</t>
        </is>
      </c>
    </row>
    <row r="5">
      <c r="A5" s="4" t="inlineStr">
        <is>
          <t>Summary of Financial Assets Measured at Fair Value on Recurring Basis Using Significant Unobservable Inputs</t>
        </is>
      </c>
      <c r="B5" s="4" t="inlineStr">
        <is>
          <t>The following represents a reconciliation of assets measured and carried at fair value on a recurring basis with the use of significant unobservable inputs (Level 3) for the year ended December 31, 2021 (in thousands):
Investment in iECURE
Balance December 31, 2020
$
—
Acquisitions
538
Gains included in earnings
2,553
Dispositions
—
Balance December 31, 2021
$
3,091</t>
        </is>
      </c>
    </row>
    <row r="6">
      <c r="A6" s="4" t="inlineStr">
        <is>
          <t>Summary of Financial Liabilities Measured at Fair Value on Recurring Basis Using Significant Unobservable Inputs</t>
        </is>
      </c>
      <c r="B6" s="4" t="inlineStr">
        <is>
          <t>The following represents a reconciliation of liabilities measured and carried at fair value on a recurring basis with the use of significant unobservable inputs (Level 3) for the year ended December 31, 2021 (in thousands):
Warrant Liability
Balance December 31, 2020
$
—
Acquisitions
(30
)
Gains included in earnings
2
Dispositions
28
Balance December 31, 202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9" t="n">
        <v>5e-06</v>
      </c>
      <c r="C7" s="9" t="n">
        <v>5e-06</v>
      </c>
    </row>
    <row r="8">
      <c r="A8" s="4" t="inlineStr">
        <is>
          <t>Common stock, shares authorized</t>
        </is>
      </c>
      <c r="B8" s="5" t="n">
        <v>200000000</v>
      </c>
      <c r="C8" s="5" t="n">
        <v>200000000</v>
      </c>
    </row>
    <row r="9">
      <c r="A9" s="4" t="inlineStr">
        <is>
          <t>Common stock, shares issued</t>
        </is>
      </c>
      <c r="B9" s="5" t="n">
        <v>61712577</v>
      </c>
      <c r="C9" s="5" t="n">
        <v>53503124</v>
      </c>
    </row>
    <row r="10">
      <c r="A10" s="4" t="inlineStr">
        <is>
          <t>Common stock, shares outstanding</t>
        </is>
      </c>
      <c r="B10" s="5" t="n">
        <v>60902105</v>
      </c>
      <c r="C10" s="5" t="n">
        <v>52692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Financial Information with Respect to Company's Reportable Segments</t>
        </is>
      </c>
      <c r="B4" s="4" t="inlineStr">
        <is>
          <t xml:space="preserve">Presented below is the financial information with respect to the Company’s reportable segments:
For the Years Ended December 31,
(in thousands)
2021
2020
Revenue:
Therapeutics
$
111,723
$
21,863
Food
3,806
2,422
Total segment revenue
115,529
24,285
Segment operational cash expenditures:
Therapeutics
$
79,746
$
71,841
Food
7,635
7,587
Total segment operational cash expenditures
87,381
79,428
Segment operating income (loss):
Therapeutics
$
31,977
$
(49,978
)
Food
(3,829
)
(5,165
)
Total segment operating income (loss)
$
28,148
$
(55,143
)
Adjustments to reconcile segment operating loss to consolidated loss from operations
Corporate general and administrative cash expenditures
$
(33,096
)
$
(30,090
)
Interest income received included in segment operating loss
(186
)
(822
)
Depreciation and amortization
(8,981
)
(8,777
)
Share-based compensation
(16,514
)
(13,786
)
Loss on disposal of assets
(26
)
35
Non-cash interest expense
(59
)
-
Amortization of right-of-use assets
(1,216
)
(1,036
)
Adjustments to reconcile cash expenditures to GAAP expenses
(7,472
)
(209
)
Total consolidated loss from operations
$
(39,402
)
$
(109,82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23" customWidth="1" min="4" max="4"/>
  </cols>
  <sheetData>
    <row r="1">
      <c r="A1" s="1" t="inlineStr">
        <is>
          <t>Description of Business and Summary of Significant Accounting Policies - Additional Information (Details) - USD ($)</t>
        </is>
      </c>
      <c r="B1" s="2" t="inlineStr">
        <is>
          <t>12 Months Ended</t>
        </is>
      </c>
    </row>
    <row r="2">
      <c r="B2" s="2" t="inlineStr">
        <is>
          <t>Dec. 31, 2021</t>
        </is>
      </c>
      <c r="C2" s="2" t="inlineStr">
        <is>
          <t>Dec. 31, 2020</t>
        </is>
      </c>
      <c r="D2" s="2" t="inlineStr">
        <is>
          <t>Dec. 31, 2018</t>
        </is>
      </c>
    </row>
    <row r="3">
      <c r="A3" s="3" t="inlineStr">
        <is>
          <t>Description Of Business And Summary Of Significant Accounting Policies [Line Items]</t>
        </is>
      </c>
    </row>
    <row r="4">
      <c r="A4" s="4" t="inlineStr">
        <is>
          <t>Date of incorporation</t>
        </is>
      </c>
      <c r="B4" s="4" t="inlineStr">
        <is>
          <t>Jan. 26,
		2006</t>
        </is>
      </c>
    </row>
    <row r="5">
      <c r="A5" s="4" t="inlineStr">
        <is>
          <t>Net income loss</t>
        </is>
      </c>
      <c r="B5" s="7" t="n">
        <v>30602000</v>
      </c>
      <c r="C5" s="7" t="n">
        <v>109006000</v>
      </c>
    </row>
    <row r="6">
      <c r="A6" s="4" t="inlineStr">
        <is>
          <t>Retained earnings accumulated deficit</t>
        </is>
      </c>
      <c r="B6" s="5" t="n">
        <v>316675000</v>
      </c>
      <c r="C6" s="7" t="n">
        <v>286073000</v>
      </c>
    </row>
    <row r="7">
      <c r="A7" s="4" t="inlineStr">
        <is>
          <t>Investments under equity method carrying amount</t>
        </is>
      </c>
      <c r="B7" s="5" t="n">
        <v>0</v>
      </c>
    </row>
    <row r="8">
      <c r="A8" s="4" t="inlineStr">
        <is>
          <t>Revenue recorded included in deferred revenue</t>
        </is>
      </c>
      <c r="B8" s="7" t="n">
        <v>74200000</v>
      </c>
    </row>
    <row r="9">
      <c r="A9" s="4" t="inlineStr">
        <is>
          <t>Tax benefits recognized,likelihood upon ultimate settlement</t>
        </is>
      </c>
      <c r="B9" s="4" t="inlineStr">
        <is>
          <t>The tax benefits recognized in the consolidated financial statements from such a position is measured based on the largest benefit that has a greater than 50% likelihood of being realized upon ultimate settlement.</t>
        </is>
      </c>
    </row>
    <row r="10">
      <c r="A10" s="4" t="inlineStr">
        <is>
          <t>Annual gross revenues</t>
        </is>
      </c>
      <c r="B10" s="7" t="n">
        <v>1070000000</v>
      </c>
    </row>
    <row r="11">
      <c r="A11" s="4" t="inlineStr">
        <is>
          <t>Issued nonconvertible debt</t>
        </is>
      </c>
      <c r="B11" s="7" t="n">
        <v>1000000000</v>
      </c>
    </row>
    <row r="12">
      <c r="A12" s="4" t="inlineStr">
        <is>
          <t>Minimum | Investments under Equity Method</t>
        </is>
      </c>
    </row>
    <row r="13">
      <c r="A13" s="3" t="inlineStr">
        <is>
          <t>Description Of Business And Summary Of Significant Accounting Policies [Line Items]</t>
        </is>
      </c>
    </row>
    <row r="14">
      <c r="A14" s="4" t="inlineStr">
        <is>
          <t>Voting interests of the investee</t>
        </is>
      </c>
      <c r="B14" s="4" t="inlineStr">
        <is>
          <t>20.00%</t>
        </is>
      </c>
    </row>
    <row r="15">
      <c r="A15" s="4" t="inlineStr">
        <is>
          <t>Maximum [Member]</t>
        </is>
      </c>
    </row>
    <row r="16">
      <c r="A16" s="3" t="inlineStr">
        <is>
          <t>Description Of Business And Summary Of Significant Accounting Policies [Line Items]</t>
        </is>
      </c>
    </row>
    <row r="17">
      <c r="A17" s="4" t="inlineStr">
        <is>
          <t>Revenue recognition for changes in total estimated time to be incurred in the future to satisfy the performance obligation</t>
        </is>
      </c>
      <c r="B17" s="7" t="n">
        <v>-61200000</v>
      </c>
    </row>
    <row r="18">
      <c r="A18" s="4" t="inlineStr">
        <is>
          <t>Market value of common stock not held by non-affiliates</t>
        </is>
      </c>
      <c r="B18" s="7" t="n">
        <v>700000000</v>
      </c>
    </row>
    <row r="19">
      <c r="A19" s="4" t="inlineStr">
        <is>
          <t>Eli Lilly and Company</t>
        </is>
      </c>
    </row>
    <row r="20">
      <c r="A20" s="3" t="inlineStr">
        <is>
          <t>Description Of Business And Summary Of Significant Accounting Policies [Line Items]</t>
        </is>
      </c>
    </row>
    <row r="21">
      <c r="A21" s="4" t="inlineStr">
        <is>
          <t>Revenue</t>
        </is>
      </c>
      <c r="B21" s="4" t="inlineStr">
        <is>
          <t>18.00%</t>
        </is>
      </c>
    </row>
    <row r="22">
      <c r="A22" s="4" t="inlineStr">
        <is>
          <t>Deferred Revenue</t>
        </is>
      </c>
      <c r="B22" s="4" t="inlineStr">
        <is>
          <t>100.00%</t>
        </is>
      </c>
    </row>
    <row r="23">
      <c r="A23" s="4" t="inlineStr">
        <is>
          <t>Servier</t>
        </is>
      </c>
    </row>
    <row r="24">
      <c r="A24" s="3" t="inlineStr">
        <is>
          <t>Description Of Business And Summary Of Significant Accounting Policies [Line Items]</t>
        </is>
      </c>
    </row>
    <row r="25">
      <c r="A25" s="4" t="inlineStr">
        <is>
          <t>Revenue</t>
        </is>
      </c>
      <c r="B25" s="4" t="inlineStr">
        <is>
          <t>63.00%</t>
        </is>
      </c>
      <c r="C25" s="4" t="inlineStr">
        <is>
          <t>74.00%</t>
        </is>
      </c>
    </row>
    <row r="26">
      <c r="A26" s="4" t="inlineStr">
        <is>
          <t>Gilead</t>
        </is>
      </c>
    </row>
    <row r="27">
      <c r="A27" s="3" t="inlineStr">
        <is>
          <t>Description Of Business And Summary Of Significant Accounting Policies [Line Items]</t>
        </is>
      </c>
    </row>
    <row r="28">
      <c r="A28" s="4" t="inlineStr">
        <is>
          <t>Revenue</t>
        </is>
      </c>
      <c r="C28" s="4" t="inlineStr">
        <is>
          <t>16.00%</t>
        </is>
      </c>
    </row>
    <row r="29">
      <c r="A29" s="4" t="inlineStr">
        <is>
          <t>iECURE</t>
        </is>
      </c>
    </row>
    <row r="30">
      <c r="A30" s="3" t="inlineStr">
        <is>
          <t>Description Of Business And Summary Of Significant Accounting Policies [Line Items]</t>
        </is>
      </c>
    </row>
    <row r="31">
      <c r="A31" s="4" t="inlineStr">
        <is>
          <t>Investment in equity securities</t>
        </is>
      </c>
      <c r="B31" s="7" t="n">
        <v>3100000</v>
      </c>
      <c r="C31" s="7" t="n">
        <v>0</v>
      </c>
    </row>
    <row r="32">
      <c r="A32" s="4" t="inlineStr">
        <is>
          <t>Precision PlantSciences, Inc.</t>
        </is>
      </c>
    </row>
    <row r="33">
      <c r="A33" s="3" t="inlineStr">
        <is>
          <t>Description Of Business And Summary Of Significant Accounting Policies [Line Items]</t>
        </is>
      </c>
    </row>
    <row r="34">
      <c r="A34" s="4" t="inlineStr">
        <is>
          <t>Date of incorporation</t>
        </is>
      </c>
      <c r="B34" s="4" t="inlineStr">
        <is>
          <t>Jan. 4,
		2012</t>
        </is>
      </c>
    </row>
    <row r="35">
      <c r="A35" s="4" t="inlineStr">
        <is>
          <t>Percentage owned in subsidiary</t>
        </is>
      </c>
      <c r="B35" s="4" t="inlineStr">
        <is>
          <t>100.00%</t>
        </is>
      </c>
    </row>
    <row r="36">
      <c r="A36" s="4" t="inlineStr">
        <is>
          <t>Amended date of incorporation</t>
        </is>
      </c>
      <c r="B36" s="4" t="inlineStr">
        <is>
          <t>Jan. 16,
		2018</t>
        </is>
      </c>
    </row>
    <row r="37">
      <c r="A37" s="4" t="inlineStr">
        <is>
          <t>Amended name of incorporation</t>
        </is>
      </c>
      <c r="D37" s="4" t="inlineStr">
        <is>
          <t>Elo Life Systems, Inc.</t>
        </is>
      </c>
    </row>
    <row r="38">
      <c r="A38" s="4" t="inlineStr">
        <is>
          <t>Precision BioSciences UK Limited</t>
        </is>
      </c>
    </row>
    <row r="39">
      <c r="A39" s="3" t="inlineStr">
        <is>
          <t>Description Of Business And Summary Of Significant Accounting Policies [Line Items]</t>
        </is>
      </c>
    </row>
    <row r="40">
      <c r="A40" s="4" t="inlineStr">
        <is>
          <t>Date of incorporation</t>
        </is>
      </c>
      <c r="B40" s="4" t="inlineStr">
        <is>
          <t>Jun. 17,
		2019</t>
        </is>
      </c>
    </row>
    <row r="41">
      <c r="A41" s="4" t="inlineStr">
        <is>
          <t>Percentage owned in subsidiary</t>
        </is>
      </c>
      <c r="B41" s="4" t="inlineStr">
        <is>
          <t>100.00%</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6" customWidth="1" min="2" max="2"/>
  </cols>
  <sheetData>
    <row r="1">
      <c r="A1" s="1" t="inlineStr">
        <is>
          <t>Description of Business and Summary of Significant Accounting Policies - Schedule of Depreciation and Amortization Periods of Property, Equipment and Software (Details)</t>
        </is>
      </c>
      <c r="B1" s="2" t="inlineStr">
        <is>
          <t>12 Months Ended</t>
        </is>
      </c>
    </row>
    <row r="2">
      <c r="B2" s="2" t="inlineStr">
        <is>
          <t>Dec. 31, 2021</t>
        </is>
      </c>
    </row>
    <row r="3">
      <c r="A3" s="3" t="inlineStr">
        <is>
          <t>Description Of Business And Summary Of Significant Accounting Policies [Line Items]</t>
        </is>
      </c>
    </row>
    <row r="4">
      <c r="A4" s="4" t="inlineStr">
        <is>
          <t>Leasehold improvements</t>
        </is>
      </c>
      <c r="B4" s="4" t="inlineStr">
        <is>
          <t>Lesser of remaining lease term or useful life</t>
        </is>
      </c>
    </row>
    <row r="5">
      <c r="A5" s="4" t="inlineStr">
        <is>
          <t>Laboratory Equipment | Minimum</t>
        </is>
      </c>
    </row>
    <row r="6">
      <c r="A6" s="3" t="inlineStr">
        <is>
          <t>Description Of Business And Summary Of Significant Accounting Policies [Line Items]</t>
        </is>
      </c>
    </row>
    <row r="7">
      <c r="A7" s="4" t="inlineStr">
        <is>
          <t>Property plant and equipment useful life</t>
        </is>
      </c>
      <c r="B7" s="4" t="inlineStr">
        <is>
          <t>5 years</t>
        </is>
      </c>
    </row>
    <row r="8">
      <c r="A8" s="4" t="inlineStr">
        <is>
          <t>Laboratory Equipment | Maximum [Member]</t>
        </is>
      </c>
    </row>
    <row r="9">
      <c r="A9" s="3" t="inlineStr">
        <is>
          <t>Description Of Business And Summary Of Significant Accounting Policies [Line Items]</t>
        </is>
      </c>
    </row>
    <row r="10">
      <c r="A10" s="4" t="inlineStr">
        <is>
          <t>Property plant and equipment useful life</t>
        </is>
      </c>
      <c r="B10" s="4" t="inlineStr">
        <is>
          <t>7 years</t>
        </is>
      </c>
    </row>
    <row r="11">
      <c r="A11" s="4" t="inlineStr">
        <is>
          <t>Furniture and Fixtures and Office Equipment | Minimum</t>
        </is>
      </c>
    </row>
    <row r="12">
      <c r="A12" s="3" t="inlineStr">
        <is>
          <t>Description Of Business And Summary Of Significant Accounting Policies [Line Items]</t>
        </is>
      </c>
    </row>
    <row r="13">
      <c r="A13" s="4" t="inlineStr">
        <is>
          <t>Property plant and equipment useful life</t>
        </is>
      </c>
      <c r="B13" s="4" t="inlineStr">
        <is>
          <t>3 years</t>
        </is>
      </c>
    </row>
    <row r="14">
      <c r="A14" s="4" t="inlineStr">
        <is>
          <t>Furniture and Fixtures and Office Equipment | Maximum [Member]</t>
        </is>
      </c>
    </row>
    <row r="15">
      <c r="A15" s="3" t="inlineStr">
        <is>
          <t>Description Of Business And Summary Of Significant Accounting Policies [Line Items]</t>
        </is>
      </c>
    </row>
    <row r="16">
      <c r="A16" s="4" t="inlineStr">
        <is>
          <t>Property plant and equipment useful life</t>
        </is>
      </c>
      <c r="B16"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 Schedule of Property, Plant and Equipment (Details) - USD ($) $ in Thousands</t>
        </is>
      </c>
      <c r="B1" s="2" t="inlineStr">
        <is>
          <t>Dec. 31, 2021</t>
        </is>
      </c>
      <c r="C1" s="2" t="inlineStr">
        <is>
          <t>Dec. 31, 2020</t>
        </is>
      </c>
    </row>
    <row r="2">
      <c r="A2" s="3" t="inlineStr">
        <is>
          <t>Property Plant And Equipment [Line Items]</t>
        </is>
      </c>
    </row>
    <row r="3">
      <c r="A3" s="4" t="inlineStr">
        <is>
          <t>Total property, equipment and software</t>
        </is>
      </c>
      <c r="B3" s="7" t="n">
        <v>49068</v>
      </c>
      <c r="C3" s="7" t="n">
        <v>54168</v>
      </c>
    </row>
    <row r="4">
      <c r="A4" s="4" t="inlineStr">
        <is>
          <t>Less accumulated depreciation and amortization</t>
        </is>
      </c>
      <c r="B4" s="5" t="n">
        <v>23914</v>
      </c>
      <c r="C4" s="5" t="n">
        <v>19078</v>
      </c>
    </row>
    <row r="5">
      <c r="A5" s="4" t="inlineStr">
        <is>
          <t>Property, equipment and software - net</t>
        </is>
      </c>
      <c r="B5" s="5" t="n">
        <v>25154</v>
      </c>
      <c r="C5" s="5" t="n">
        <v>35090</v>
      </c>
    </row>
    <row r="6">
      <c r="A6" s="4" t="inlineStr">
        <is>
          <t>Construction in Progress</t>
        </is>
      </c>
    </row>
    <row r="7">
      <c r="A7" s="3" t="inlineStr">
        <is>
          <t>Property Plant And Equipment [Line Items]</t>
        </is>
      </c>
    </row>
    <row r="8">
      <c r="A8" s="4" t="inlineStr">
        <is>
          <t>Total property, equipment and software</t>
        </is>
      </c>
      <c r="B8" s="5" t="n">
        <v>3042</v>
      </c>
      <c r="C8" s="5" t="n">
        <v>1894</v>
      </c>
    </row>
    <row r="9">
      <c r="A9" s="4" t="inlineStr">
        <is>
          <t>Leasehold Improvements</t>
        </is>
      </c>
    </row>
    <row r="10">
      <c r="A10" s="3" t="inlineStr">
        <is>
          <t>Property Plant And Equipment [Line Items]</t>
        </is>
      </c>
    </row>
    <row r="11">
      <c r="A11" s="4" t="inlineStr">
        <is>
          <t>Total property, equipment and software</t>
        </is>
      </c>
      <c r="B11" s="5" t="n">
        <v>22784</v>
      </c>
      <c r="C11" s="5" t="n">
        <v>26580</v>
      </c>
    </row>
    <row r="12">
      <c r="A12" s="4" t="inlineStr">
        <is>
          <t>Software</t>
        </is>
      </c>
    </row>
    <row r="13">
      <c r="A13" s="3" t="inlineStr">
        <is>
          <t>Property Plant And Equipment [Line Items]</t>
        </is>
      </c>
    </row>
    <row r="14">
      <c r="A14" s="4" t="inlineStr">
        <is>
          <t>Total property, equipment and software</t>
        </is>
      </c>
      <c r="B14" s="5" t="n">
        <v>312</v>
      </c>
      <c r="C14" s="5" t="n">
        <v>394</v>
      </c>
    </row>
    <row r="15">
      <c r="A15" s="4" t="inlineStr">
        <is>
          <t>Laboratory Equipment</t>
        </is>
      </c>
    </row>
    <row r="16">
      <c r="A16" s="3" t="inlineStr">
        <is>
          <t>Property Plant And Equipment [Line Items]</t>
        </is>
      </c>
    </row>
    <row r="17">
      <c r="A17" s="4" t="inlineStr">
        <is>
          <t>Total property, equipment and software</t>
        </is>
      </c>
      <c r="B17" s="5" t="n">
        <v>19291</v>
      </c>
      <c r="C17" s="5" t="n">
        <v>21240</v>
      </c>
    </row>
    <row r="18">
      <c r="A18" s="4" t="inlineStr">
        <is>
          <t>Office Equipment</t>
        </is>
      </c>
    </row>
    <row r="19">
      <c r="A19" s="3" t="inlineStr">
        <is>
          <t>Property Plant And Equipment [Line Items]</t>
        </is>
      </c>
    </row>
    <row r="20">
      <c r="A20" s="4" t="inlineStr">
        <is>
          <t>Total property, equipment and software</t>
        </is>
      </c>
      <c r="B20" s="5" t="n">
        <v>1371</v>
      </c>
      <c r="C20" s="5" t="n">
        <v>1542</v>
      </c>
    </row>
    <row r="21">
      <c r="A21" s="4" t="inlineStr">
        <is>
          <t>Furniture and Fixtures</t>
        </is>
      </c>
    </row>
    <row r="22">
      <c r="A22" s="3" t="inlineStr">
        <is>
          <t>Property Plant And Equipment [Line Items]</t>
        </is>
      </c>
    </row>
    <row r="23">
      <c r="A23" s="4" t="inlineStr">
        <is>
          <t>Total property, equipment and software</t>
        </is>
      </c>
      <c r="B23" s="7" t="n">
        <v>2268</v>
      </c>
      <c r="C23" s="7" t="n">
        <v>25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Software - Additional Information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preciation and amortization</t>
        </is>
      </c>
      <c r="B4" s="7" t="n">
        <v>8981</v>
      </c>
      <c r="C4" s="7" t="n">
        <v>8777</v>
      </c>
    </row>
    <row r="5">
      <c r="A5" s="4" t="inlineStr">
        <is>
          <t>Property, Equipment, Leasehold Improvements and Software</t>
        </is>
      </c>
    </row>
    <row r="6">
      <c r="A6" s="3" t="inlineStr">
        <is>
          <t>Property Plant And Equipment [Line Items]</t>
        </is>
      </c>
    </row>
    <row r="7">
      <c r="A7" s="4" t="inlineStr">
        <is>
          <t>Depreciation and amortization</t>
        </is>
      </c>
      <c r="B7" s="7" t="n">
        <v>8900</v>
      </c>
      <c r="C7" s="7" t="n">
        <v>87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Net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License cost</t>
        </is>
      </c>
      <c r="B4" s="7" t="n">
        <v>2581</v>
      </c>
      <c r="C4" s="7" t="n">
        <v>1831</v>
      </c>
    </row>
    <row r="5">
      <c r="A5" s="4" t="inlineStr">
        <is>
          <t>Less: accumulated amortization</t>
        </is>
      </c>
      <c r="B5" s="5" t="n">
        <v>-415</v>
      </c>
      <c r="C5" s="5" t="n">
        <v>-340</v>
      </c>
    </row>
    <row r="6">
      <c r="A6" s="4" t="inlineStr">
        <is>
          <t>Less: impairments</t>
        </is>
      </c>
      <c r="B6" s="5" t="n">
        <v>-118</v>
      </c>
      <c r="C6" s="5" t="n">
        <v>-118</v>
      </c>
    </row>
    <row r="7">
      <c r="A7" s="4" t="inlineStr">
        <is>
          <t>Intangible assets, net</t>
        </is>
      </c>
      <c r="B7" s="7" t="n">
        <v>2048</v>
      </c>
      <c r="C7" s="7" t="n">
        <v>137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Additional Information (Details) - USD ($) $ in Millions</t>
        </is>
      </c>
      <c r="B1" s="2" t="inlineStr">
        <is>
          <t>12 Months Ended</t>
        </is>
      </c>
    </row>
    <row r="2">
      <c r="B2" s="2" t="inlineStr">
        <is>
          <t>Dec. 31, 2021</t>
        </is>
      </c>
      <c r="C2" s="2" t="inlineStr">
        <is>
          <t>Dec. 31, 2020</t>
        </is>
      </c>
    </row>
    <row r="3">
      <c r="A3" s="4" t="inlineStr">
        <is>
          <t>Intangible assets mortization expense 2027 and beyond</t>
        </is>
      </c>
      <c r="B3" s="6" t="n">
        <v>1.5</v>
      </c>
    </row>
    <row r="4">
      <c r="A4" s="4" t="inlineStr">
        <is>
          <t>Maximum [Member]</t>
        </is>
      </c>
    </row>
    <row r="5">
      <c r="A5" s="4" t="inlineStr">
        <is>
          <t>Amortization of intangible assets</t>
        </is>
      </c>
      <c r="B5" s="11" t="n">
        <v>0.1</v>
      </c>
      <c r="C5" s="6" t="n">
        <v>0.1</v>
      </c>
    </row>
    <row r="6">
      <c r="A6" s="4" t="inlineStr">
        <is>
          <t>Intangible assets amortization expense for 2022</t>
        </is>
      </c>
      <c r="B6" s="11" t="n">
        <v>0.1</v>
      </c>
    </row>
    <row r="7">
      <c r="A7" s="4" t="inlineStr">
        <is>
          <t>Intangible assets amortization expense for 2023</t>
        </is>
      </c>
      <c r="B7" s="11" t="n">
        <v>0.1</v>
      </c>
    </row>
    <row r="8">
      <c r="A8" s="4" t="inlineStr">
        <is>
          <t>Intangible assets amortization expense for 2024</t>
        </is>
      </c>
      <c r="B8" s="11" t="n">
        <v>0.1</v>
      </c>
    </row>
    <row r="9">
      <c r="A9" s="4" t="inlineStr">
        <is>
          <t>Intangible assets amortization expense for 2025</t>
        </is>
      </c>
      <c r="B9" s="11" t="n">
        <v>0.1</v>
      </c>
    </row>
    <row r="10">
      <c r="A10" s="4" t="inlineStr">
        <is>
          <t>Intangible assets amortization expense for 2026</t>
        </is>
      </c>
      <c r="B10" s="6"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Additional Information (Details) - $ / shares</t>
        </is>
      </c>
      <c r="B1" s="2" t="inlineStr">
        <is>
          <t>Dec. 31, 2021</t>
        </is>
      </c>
      <c r="C1" s="2" t="inlineStr">
        <is>
          <t>Dec. 31, 2020</t>
        </is>
      </c>
      <c r="D1" s="2" t="inlineStr">
        <is>
          <t>Apr. 01, 2019</t>
        </is>
      </c>
    </row>
    <row r="2">
      <c r="A2" s="3" t="inlineStr">
        <is>
          <t>Stockholders Equity Note [Abstract]</t>
        </is>
      </c>
    </row>
    <row r="3">
      <c r="A3" s="4" t="inlineStr">
        <is>
          <t>Common and preferred stocks, shares authorized</t>
        </is>
      </c>
      <c r="D3" s="5" t="n">
        <v>210000000</v>
      </c>
    </row>
    <row r="4">
      <c r="A4" s="4" t="inlineStr">
        <is>
          <t>Common stock, shares authorized</t>
        </is>
      </c>
      <c r="B4" s="5" t="n">
        <v>200000000</v>
      </c>
      <c r="C4" s="5" t="n">
        <v>200000000</v>
      </c>
      <c r="D4" s="5" t="n">
        <v>200000000</v>
      </c>
    </row>
    <row r="5">
      <c r="A5" s="4" t="inlineStr">
        <is>
          <t>Common stock, par value</t>
        </is>
      </c>
      <c r="B5" s="9" t="n">
        <v>5e-06</v>
      </c>
      <c r="C5" s="9" t="n">
        <v>5e-06</v>
      </c>
      <c r="D5" s="9" t="n">
        <v>5e-06</v>
      </c>
    </row>
    <row r="6">
      <c r="A6" s="4" t="inlineStr">
        <is>
          <t>Preferred stock, shares authorized</t>
        </is>
      </c>
      <c r="B6" s="5" t="n">
        <v>10000000</v>
      </c>
      <c r="C6" s="5" t="n">
        <v>10000000</v>
      </c>
      <c r="D6" s="5" t="n">
        <v>10000000</v>
      </c>
    </row>
    <row r="7">
      <c r="A7" s="4" t="inlineStr">
        <is>
          <t>Preferred stock, par value</t>
        </is>
      </c>
      <c r="B7" s="8" t="n">
        <v>0.0001</v>
      </c>
      <c r="C7" s="8" t="n">
        <v>0.0001</v>
      </c>
      <c r="D7" s="8" t="n">
        <v>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Share-Based Compensation - Additional Information (Details) - USD ($) $ in Thousands</t>
        </is>
      </c>
      <c r="B1" s="2" t="inlineStr">
        <is>
          <t>Mar. 12, 2019</t>
        </is>
      </c>
      <c r="C1" s="2" t="inlineStr">
        <is>
          <t>Dec. 31, 2021</t>
        </is>
      </c>
      <c r="D1" s="2" t="inlineStr">
        <is>
          <t>Dec. 31, 2020</t>
        </is>
      </c>
      <c r="E1" s="2" t="inlineStr">
        <is>
          <t>Aug. 09, 2021</t>
        </is>
      </c>
      <c r="F1" s="2" t="inlineStr">
        <is>
          <t>Dec. 31, 2019</t>
        </is>
      </c>
    </row>
    <row r="2">
      <c r="A2" s="3" t="inlineStr">
        <is>
          <t>Share Based Compensation Arrangement By Share Based Payment Award [Line Items]</t>
        </is>
      </c>
    </row>
    <row r="3">
      <c r="A3" s="4" t="inlineStr">
        <is>
          <t>Options outstanding</t>
        </is>
      </c>
      <c r="C3" s="5" t="n">
        <v>9920314</v>
      </c>
      <c r="D3" s="5" t="n">
        <v>10544270</v>
      </c>
      <c r="F3" s="5" t="n">
        <v>8919116</v>
      </c>
    </row>
    <row r="4">
      <c r="A4" s="4" t="inlineStr">
        <is>
          <t>Share based compensation expense</t>
        </is>
      </c>
      <c r="C4" s="7" t="n">
        <v>16514</v>
      </c>
      <c r="D4" s="7" t="n">
        <v>13786</v>
      </c>
    </row>
    <row r="5">
      <c r="A5" s="4" t="inlineStr">
        <is>
          <t>Intrinsic value of Stock options exercised</t>
        </is>
      </c>
      <c r="C5" s="5" t="n">
        <v>15500</v>
      </c>
      <c r="D5" s="5" t="n">
        <v>10300</v>
      </c>
    </row>
    <row r="6">
      <c r="A6" s="4" t="inlineStr">
        <is>
          <t>Unrecognized compensation cost</t>
        </is>
      </c>
      <c r="C6" s="7" t="n">
        <v>35300</v>
      </c>
    </row>
    <row r="7">
      <c r="A7" s="4" t="inlineStr">
        <is>
          <t>Weighted-average period for recognition of compensation cost</t>
        </is>
      </c>
      <c r="C7" s="4" t="inlineStr">
        <is>
          <t>2 years 7 months 6 days</t>
        </is>
      </c>
    </row>
    <row r="8">
      <c r="A8" s="4" t="inlineStr">
        <is>
          <t>Restricted Stock Units</t>
        </is>
      </c>
    </row>
    <row r="9">
      <c r="A9" s="3" t="inlineStr">
        <is>
          <t>Share Based Compensation Arrangement By Share Based Payment Award [Line Items]</t>
        </is>
      </c>
    </row>
    <row r="10">
      <c r="A10" s="4" t="inlineStr">
        <is>
          <t>RSU outstanding</t>
        </is>
      </c>
      <c r="C10" s="5" t="n">
        <v>773503</v>
      </c>
    </row>
    <row r="11">
      <c r="A11" s="4" t="inlineStr">
        <is>
          <t>Share Based Compensation Arrangement By Share Based Payment Award Options Grants In Period Gross</t>
        </is>
      </c>
      <c r="C11" s="5" t="n">
        <v>849780</v>
      </c>
    </row>
    <row r="12">
      <c r="A12" s="4" t="inlineStr">
        <is>
          <t>Share Based Compensation Arrangement By Share Based Payment Award Options Grant Date Fair Value</t>
        </is>
      </c>
      <c r="C12" s="7" t="n">
        <v>9600</v>
      </c>
    </row>
    <row r="13">
      <c r="A13" s="4" t="inlineStr">
        <is>
          <t>ESPP</t>
        </is>
      </c>
    </row>
    <row r="14">
      <c r="A14" s="3" t="inlineStr">
        <is>
          <t>Share Based Compensation Arrangement By Share Based Payment Award [Line Items]</t>
        </is>
      </c>
    </row>
    <row r="15">
      <c r="A15" s="4" t="inlineStr">
        <is>
          <t>Share based compensation expense</t>
        </is>
      </c>
      <c r="C15" s="7" t="n">
        <v>300</v>
      </c>
      <c r="D15" s="7" t="n">
        <v>400</v>
      </c>
    </row>
    <row r="16">
      <c r="A16" s="4" t="inlineStr">
        <is>
          <t>2006 and 2015 Plan</t>
        </is>
      </c>
    </row>
    <row r="17">
      <c r="A17" s="3" t="inlineStr">
        <is>
          <t>Share Based Compensation Arrangement By Share Based Payment Award [Line Items]</t>
        </is>
      </c>
    </row>
    <row r="18">
      <c r="A18" s="4" t="inlineStr">
        <is>
          <t>Remaining shares available to be granted</t>
        </is>
      </c>
      <c r="C18" s="5" t="n">
        <v>0</v>
      </c>
    </row>
    <row r="19">
      <c r="A19" s="4" t="inlineStr">
        <is>
          <t>Options outstanding</t>
        </is>
      </c>
      <c r="C19" s="5" t="n">
        <v>3078604</v>
      </c>
    </row>
    <row r="20">
      <c r="A20" s="4" t="inlineStr">
        <is>
          <t>2019 Plan</t>
        </is>
      </c>
    </row>
    <row r="21">
      <c r="A21" s="3" t="inlineStr">
        <is>
          <t>Share Based Compensation Arrangement By Share Based Payment Award [Line Items]</t>
        </is>
      </c>
    </row>
    <row r="22">
      <c r="A22" s="4" t="inlineStr">
        <is>
          <t>Options outstanding</t>
        </is>
      </c>
      <c r="C22" s="5" t="n">
        <v>5991710</v>
      </c>
    </row>
    <row r="23">
      <c r="A23" s="4" t="inlineStr">
        <is>
          <t>Number of shares available for issuance</t>
        </is>
      </c>
      <c r="B23" s="5" t="n">
        <v>4750000</v>
      </c>
      <c r="C23" s="5" t="n">
        <v>4153915</v>
      </c>
    </row>
    <row r="24">
      <c r="A24" s="4" t="inlineStr">
        <is>
          <t>Number of shares available to be issued</t>
        </is>
      </c>
      <c r="C24" s="5" t="n">
        <v>2692171</v>
      </c>
    </row>
    <row r="25">
      <c r="A25" s="4" t="inlineStr">
        <is>
          <t>Allowed annual percentage increase in shares authorized as percentage of outstanding shares of common stock</t>
        </is>
      </c>
      <c r="B25" s="4" t="inlineStr">
        <is>
          <t>4.00%</t>
        </is>
      </c>
    </row>
    <row r="26">
      <c r="A26" s="4" t="inlineStr">
        <is>
          <t>2019 Plan | Restricted Stock Units</t>
        </is>
      </c>
    </row>
    <row r="27">
      <c r="A27" s="3" t="inlineStr">
        <is>
          <t>Share Based Compensation Arrangement By Share Based Payment Award [Line Items]</t>
        </is>
      </c>
    </row>
    <row r="28">
      <c r="A28" s="4" t="inlineStr">
        <is>
          <t>RSU outstanding</t>
        </is>
      </c>
      <c r="C28" s="5" t="n">
        <v>749295</v>
      </c>
    </row>
    <row r="29">
      <c r="A29" s="4" t="inlineStr">
        <is>
          <t>2019 ESPP</t>
        </is>
      </c>
    </row>
    <row r="30">
      <c r="A30" s="3" t="inlineStr">
        <is>
          <t>Share Based Compensation Arrangement By Share Based Payment Award [Line Items]</t>
        </is>
      </c>
    </row>
    <row r="31">
      <c r="A31" s="4" t="inlineStr">
        <is>
          <t>Remaining shares available to be granted</t>
        </is>
      </c>
      <c r="B31" s="5" t="n">
        <v>525000</v>
      </c>
      <c r="C31" s="5" t="n">
        <v>1310363</v>
      </c>
    </row>
    <row r="32">
      <c r="A32" s="4" t="inlineStr">
        <is>
          <t>Allowed annual percentage increase in shares authorized as percentage of outstanding shares of common stock</t>
        </is>
      </c>
      <c r="B32" s="4" t="inlineStr">
        <is>
          <t>1.00%</t>
        </is>
      </c>
    </row>
    <row r="33">
      <c r="A33" s="4" t="inlineStr">
        <is>
          <t>Increase in common stock available for issuance</t>
        </is>
      </c>
      <c r="C33" s="5" t="n">
        <v>1038478</v>
      </c>
    </row>
    <row r="34">
      <c r="A34" s="4" t="inlineStr">
        <is>
          <t>Purchase of common stock through payroll deductions expressed in percentage of fair market value</t>
        </is>
      </c>
      <c r="B34" s="4" t="inlineStr">
        <is>
          <t>85.00%</t>
        </is>
      </c>
    </row>
    <row r="35">
      <c r="A35" s="4" t="inlineStr">
        <is>
          <t>Total number of shares issued under 2019 ESPP</t>
        </is>
      </c>
      <c r="C35" s="5" t="n">
        <v>253115</v>
      </c>
    </row>
    <row r="36">
      <c r="A36" s="4" t="inlineStr">
        <is>
          <t>2019 ESPP | ESPP</t>
        </is>
      </c>
    </row>
    <row r="37">
      <c r="A37" s="3" t="inlineStr">
        <is>
          <t>Share Based Compensation Arrangement By Share Based Payment Award [Line Items]</t>
        </is>
      </c>
    </row>
    <row r="38">
      <c r="A38" s="4" t="inlineStr">
        <is>
          <t>Maximum shares allowed to be issued under ESPP</t>
        </is>
      </c>
      <c r="B38" s="5" t="n">
        <v>5250000</v>
      </c>
    </row>
    <row r="39">
      <c r="A39" s="4" t="inlineStr">
        <is>
          <t>Inducement Award Plan</t>
        </is>
      </c>
    </row>
    <row r="40">
      <c r="A40" s="3" t="inlineStr">
        <is>
          <t>Share Based Compensation Arrangement By Share Based Payment Award [Line Items]</t>
        </is>
      </c>
    </row>
    <row r="41">
      <c r="A41" s="4" t="inlineStr">
        <is>
          <t>Options outstanding</t>
        </is>
      </c>
      <c r="C41" s="5" t="n">
        <v>850000</v>
      </c>
    </row>
    <row r="42">
      <c r="A42" s="4" t="inlineStr">
        <is>
          <t>Number of shares available for issuance</t>
        </is>
      </c>
      <c r="C42" s="5" t="n">
        <v>2125792</v>
      </c>
      <c r="E42" s="5" t="n">
        <v>3000000</v>
      </c>
    </row>
    <row r="43">
      <c r="A43" s="4" t="inlineStr">
        <is>
          <t>Inducement Award Plan | Restricted Stock Units</t>
        </is>
      </c>
    </row>
    <row r="44">
      <c r="A44" s="3" t="inlineStr">
        <is>
          <t>Share Based Compensation Arrangement By Share Based Payment Award [Line Items]</t>
        </is>
      </c>
    </row>
    <row r="45">
      <c r="A45" s="4" t="inlineStr">
        <is>
          <t>RSU outstanding</t>
        </is>
      </c>
      <c r="C45" s="5" t="n">
        <v>242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Employee and Nonemployee Stock-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hare-based compensation expense</t>
        </is>
      </c>
      <c r="B4" s="7" t="n">
        <v>16514</v>
      </c>
      <c r="C4" s="7" t="n">
        <v>13786</v>
      </c>
    </row>
    <row r="5">
      <c r="A5" s="4" t="inlineStr">
        <is>
          <t>Employee</t>
        </is>
      </c>
    </row>
    <row r="6">
      <c r="A6" s="3" t="inlineStr">
        <is>
          <t>Employee Service Share Based Compensation Allocation Of Recognized Period Costs [Line Items]</t>
        </is>
      </c>
    </row>
    <row r="7">
      <c r="A7" s="4" t="inlineStr">
        <is>
          <t>Share-based compensation expense</t>
        </is>
      </c>
      <c r="B7" s="5" t="n">
        <v>14963</v>
      </c>
      <c r="C7" s="5" t="n">
        <v>12639</v>
      </c>
    </row>
    <row r="8">
      <c r="A8" s="4" t="inlineStr">
        <is>
          <t>Nonemployee</t>
        </is>
      </c>
    </row>
    <row r="9">
      <c r="A9" s="3" t="inlineStr">
        <is>
          <t>Employee Service Share Based Compensation Allocation Of Recognized Period Costs [Line Items]</t>
        </is>
      </c>
    </row>
    <row r="10">
      <c r="A10" s="4" t="inlineStr">
        <is>
          <t>Share-based compensation expense</t>
        </is>
      </c>
      <c r="B10" s="7" t="n">
        <v>1551</v>
      </c>
      <c r="C10" s="7" t="n">
        <v>114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7" t="n">
        <v>115529</v>
      </c>
      <c r="C4" s="7" t="n">
        <v>24285</v>
      </c>
    </row>
    <row r="5">
      <c r="A5" s="3" t="inlineStr">
        <is>
          <t>Operating expenses</t>
        </is>
      </c>
    </row>
    <row r="6">
      <c r="A6" s="4" t="inlineStr">
        <is>
          <t>Research and development</t>
        </is>
      </c>
      <c r="B6" s="5" t="n">
        <v>115238</v>
      </c>
      <c r="C6" s="5" t="n">
        <v>98061</v>
      </c>
    </row>
    <row r="7">
      <c r="A7" s="4" t="inlineStr">
        <is>
          <t>General and administrative</t>
        </is>
      </c>
      <c r="B7" s="5" t="n">
        <v>39693</v>
      </c>
      <c r="C7" s="5" t="n">
        <v>36052</v>
      </c>
    </row>
    <row r="8">
      <c r="A8" s="4" t="inlineStr">
        <is>
          <t>Total operating expenses</t>
        </is>
      </c>
      <c r="B8" s="5" t="n">
        <v>154931</v>
      </c>
      <c r="C8" s="5" t="n">
        <v>134113</v>
      </c>
    </row>
    <row r="9">
      <c r="A9" s="4" t="inlineStr">
        <is>
          <t>Loss from operations</t>
        </is>
      </c>
      <c r="B9" s="5" t="n">
        <v>-39402</v>
      </c>
      <c r="C9" s="5" t="n">
        <v>-109828</v>
      </c>
    </row>
    <row r="10">
      <c r="A10" s="3" t="inlineStr">
        <is>
          <t>Other income (expense), net:</t>
        </is>
      </c>
    </row>
    <row r="11">
      <c r="A11" s="4" t="inlineStr">
        <is>
          <t>Gain on changes in fair value</t>
        </is>
      </c>
      <c r="B11" s="5" t="n">
        <v>2555</v>
      </c>
    </row>
    <row r="12">
      <c r="A12" s="4" t="inlineStr">
        <is>
          <t>Gain on deconsolidation of subsidiary</t>
        </is>
      </c>
      <c r="B12" s="5" t="n">
        <v>5985</v>
      </c>
    </row>
    <row r="13">
      <c r="A13" s="4" t="inlineStr">
        <is>
          <t>Income from equity method investments</t>
        </is>
      </c>
      <c r="B13" s="5" t="n">
        <v>184</v>
      </c>
    </row>
    <row r="14">
      <c r="A14" s="4" t="inlineStr">
        <is>
          <t>Interest expense</t>
        </is>
      </c>
      <c r="B14" s="5" t="n">
        <v>-132</v>
      </c>
    </row>
    <row r="15">
      <c r="A15" s="4" t="inlineStr">
        <is>
          <t>Interest income</t>
        </is>
      </c>
      <c r="B15" s="5" t="n">
        <v>208</v>
      </c>
      <c r="C15" s="5" t="n">
        <v>822</v>
      </c>
    </row>
    <row r="16">
      <c r="A16" s="4" t="inlineStr">
        <is>
          <t>Total other income (expense), net</t>
        </is>
      </c>
      <c r="B16" s="5" t="n">
        <v>8800</v>
      </c>
      <c r="C16" s="5" t="n">
        <v>822</v>
      </c>
    </row>
    <row r="17">
      <c r="A17" s="4" t="inlineStr">
        <is>
          <t>Net loss and net loss attributable to common stockholders</t>
        </is>
      </c>
      <c r="B17" s="7" t="n">
        <v>-30602</v>
      </c>
      <c r="C17" s="7" t="n">
        <v>-109006</v>
      </c>
    </row>
    <row r="18">
      <c r="A18" s="4" t="inlineStr">
        <is>
          <t>Net loss per share attributable to common stockholders- basic and diluted</t>
        </is>
      </c>
      <c r="B18" s="10" t="n">
        <v>-0.52</v>
      </c>
      <c r="C18" s="10" t="n">
        <v>-2.09</v>
      </c>
    </row>
    <row r="19">
      <c r="A19" s="4" t="inlineStr">
        <is>
          <t>Weighted average shares of common stock outstanding- basic and diluted</t>
        </is>
      </c>
      <c r="B19" s="5" t="n">
        <v>58688102</v>
      </c>
      <c r="C19" s="5" t="n">
        <v>520317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tock-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hare-based compensation expense</t>
        </is>
      </c>
      <c r="B4" s="7" t="n">
        <v>16514</v>
      </c>
      <c r="C4" s="7" t="n">
        <v>13786</v>
      </c>
    </row>
    <row r="5">
      <c r="A5" s="4" t="inlineStr">
        <is>
          <t>Stock Option</t>
        </is>
      </c>
    </row>
    <row r="6">
      <c r="A6" s="3" t="inlineStr">
        <is>
          <t>Employee Service Share Based Compensation Allocation Of Recognized Period Costs [Line Items]</t>
        </is>
      </c>
    </row>
    <row r="7">
      <c r="A7" s="4" t="inlineStr">
        <is>
          <t>Share-based compensation expense</t>
        </is>
      </c>
      <c r="B7" s="5" t="n">
        <v>16514</v>
      </c>
      <c r="C7" s="5" t="n">
        <v>13786</v>
      </c>
    </row>
    <row r="8">
      <c r="A8" s="4" t="inlineStr">
        <is>
          <t>Research and Development | Stock Option</t>
        </is>
      </c>
    </row>
    <row r="9">
      <c r="A9" s="3" t="inlineStr">
        <is>
          <t>Employee Service Share Based Compensation Allocation Of Recognized Period Costs [Line Items]</t>
        </is>
      </c>
    </row>
    <row r="10">
      <c r="A10" s="4" t="inlineStr">
        <is>
          <t>Share-based compensation expense</t>
        </is>
      </c>
      <c r="B10" s="5" t="n">
        <v>9101</v>
      </c>
      <c r="C10" s="5" t="n">
        <v>8338</v>
      </c>
    </row>
    <row r="11">
      <c r="A11" s="4" t="inlineStr">
        <is>
          <t>General and Administrative | Stock Option</t>
        </is>
      </c>
    </row>
    <row r="12">
      <c r="A12" s="3" t="inlineStr">
        <is>
          <t>Employee Service Share Based Compensation Allocation Of Recognized Period Costs [Line Items]</t>
        </is>
      </c>
    </row>
    <row r="13">
      <c r="A13" s="4" t="inlineStr">
        <is>
          <t>Share-based compensation expense</t>
        </is>
      </c>
      <c r="B13" s="7" t="n">
        <v>7413</v>
      </c>
      <c r="C13" s="7" t="n">
        <v>544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Based Compensation - Schedule of Stock Options Valuation Assumptions Using a Black-Scholes Option Pricing Model (Details) - $ / share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Estimated dividend yield</t>
        </is>
      </c>
      <c r="B4" s="4" t="inlineStr">
        <is>
          <t>0.00%</t>
        </is>
      </c>
      <c r="C4" s="4" t="inlineStr">
        <is>
          <t>0.00%</t>
        </is>
      </c>
    </row>
    <row r="5">
      <c r="A5" s="4" t="inlineStr">
        <is>
          <t>Weighted-average expected stock price volatility</t>
        </is>
      </c>
      <c r="B5" s="4" t="inlineStr">
        <is>
          <t>73.02%</t>
        </is>
      </c>
      <c r="C5" s="4" t="inlineStr">
        <is>
          <t>73.70%</t>
        </is>
      </c>
    </row>
    <row r="6">
      <c r="A6" s="4" t="inlineStr">
        <is>
          <t>Weighted-average risk-free interest rate</t>
        </is>
      </c>
      <c r="B6" s="4" t="inlineStr">
        <is>
          <t>1.07%</t>
        </is>
      </c>
      <c r="C6" s="4" t="inlineStr">
        <is>
          <t>0.60%</t>
        </is>
      </c>
    </row>
    <row r="7">
      <c r="A7" s="4" t="inlineStr">
        <is>
          <t>Expected term of options (in years)</t>
        </is>
      </c>
      <c r="B7" s="4" t="inlineStr">
        <is>
          <t>6 years 3 months</t>
        </is>
      </c>
      <c r="C7" s="4" t="inlineStr">
        <is>
          <t>6 years 6 months 18 days</t>
        </is>
      </c>
    </row>
    <row r="8">
      <c r="A8" s="4" t="inlineStr">
        <is>
          <t>Weighted-average fair value per option</t>
        </is>
      </c>
      <c r="B8" s="10" t="n">
        <v>6.91</v>
      </c>
      <c r="C8" s="10" t="n">
        <v>4.8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ctivity of Option Plans (Details) - $ / share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Outstanding Option Shares, Beginning Balance</t>
        </is>
      </c>
      <c r="B4" s="5" t="n">
        <v>10544270</v>
      </c>
      <c r="C4" s="5" t="n">
        <v>8919116</v>
      </c>
    </row>
    <row r="5">
      <c r="A5" s="4" t="inlineStr">
        <is>
          <t>Option, Granted</t>
        </is>
      </c>
      <c r="B5" s="5" t="n">
        <v>2831025</v>
      </c>
      <c r="C5" s="5" t="n">
        <v>4011728</v>
      </c>
    </row>
    <row r="6">
      <c r="A6" s="4" t="inlineStr">
        <is>
          <t>Option, Exercised</t>
        </is>
      </c>
      <c r="B6" s="5" t="n">
        <v>-1997700</v>
      </c>
      <c r="C6" s="5" t="n">
        <v>-1411188</v>
      </c>
    </row>
    <row r="7">
      <c r="A7" s="4" t="inlineStr">
        <is>
          <t>Option, Forfeited/cancelled</t>
        </is>
      </c>
      <c r="B7" s="5" t="n">
        <v>-1457281</v>
      </c>
      <c r="C7" s="5" t="n">
        <v>-975386</v>
      </c>
    </row>
    <row r="8">
      <c r="A8" s="4" t="inlineStr">
        <is>
          <t>Outstanding Option Shares, Ending Balance</t>
        </is>
      </c>
      <c r="B8" s="5" t="n">
        <v>9920314</v>
      </c>
      <c r="C8" s="5" t="n">
        <v>10544270</v>
      </c>
    </row>
    <row r="9">
      <c r="A9" s="4" t="inlineStr">
        <is>
          <t>Weighted-Average Exercise Price Outstanding at Beginning Balance</t>
        </is>
      </c>
      <c r="B9" s="10" t="n">
        <v>7.88</v>
      </c>
      <c r="C9" s="10" t="n">
        <v>7.02</v>
      </c>
    </row>
    <row r="10">
      <c r="A10" s="4" t="inlineStr">
        <is>
          <t>Weighted-Average Exercise Price, Granted</t>
        </is>
      </c>
      <c r="B10" s="12" t="n">
        <v>10.62</v>
      </c>
      <c r="C10" s="12" t="n">
        <v>7.26</v>
      </c>
    </row>
    <row r="11">
      <c r="A11" s="4" t="inlineStr">
        <is>
          <t>Weighted-Average Exercise Price, Exercised</t>
        </is>
      </c>
      <c r="B11" s="12" t="n">
        <v>3.4</v>
      </c>
      <c r="C11" s="12" t="n">
        <v>0.49</v>
      </c>
    </row>
    <row r="12">
      <c r="A12" s="4" t="inlineStr">
        <is>
          <t>Weighted-Average Exercise Price, Forfeited/canceled</t>
        </is>
      </c>
      <c r="B12" s="12" t="n">
        <v>9.84</v>
      </c>
      <c r="C12" s="12" t="n">
        <v>8.17</v>
      </c>
    </row>
    <row r="13">
      <c r="A13" s="4" t="inlineStr">
        <is>
          <t>Weighted-Average Exercise Price Outstanding at Ending Balance</t>
        </is>
      </c>
      <c r="B13" s="10" t="n">
        <v>9.279999999999999</v>
      </c>
      <c r="C13" s="10" t="n">
        <v>7.8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Activity of RSUs (Details) - Restricted Stock Units</t>
        </is>
      </c>
      <c r="B1" s="2" t="inlineStr">
        <is>
          <t>12 Months Ended</t>
        </is>
      </c>
    </row>
    <row r="2">
      <c r="B2" s="2" t="inlineStr">
        <is>
          <t>Dec. 31, 2021$ / sharesshares</t>
        </is>
      </c>
    </row>
    <row r="3">
      <c r="A3" s="3" t="inlineStr">
        <is>
          <t>Share Based Compensation Arrangement By Share Based Payment Award [Line Items]</t>
        </is>
      </c>
    </row>
    <row r="4">
      <c r="A4" s="4" t="inlineStr">
        <is>
          <t>Share Based Compensation Arrangement By Share Based Payment Award Options Grants In Period Gross | shares</t>
        </is>
      </c>
      <c r="B4" s="5" t="n">
        <v>849780</v>
      </c>
    </row>
    <row r="5">
      <c r="A5" s="4" t="inlineStr">
        <is>
          <t>Forfeited | shares</t>
        </is>
      </c>
      <c r="B5" s="5" t="n">
        <v>-76277</v>
      </c>
    </row>
    <row r="6">
      <c r="A6" s="4" t="inlineStr">
        <is>
          <t>Unvested RSUs as of December 31, 2021 | shares</t>
        </is>
      </c>
      <c r="B6" s="5" t="n">
        <v>773503</v>
      </c>
    </row>
    <row r="7">
      <c r="A7" s="4" t="inlineStr">
        <is>
          <t>Weighted-Average Grant Date Fair Value, Granted | $ / shares</t>
        </is>
      </c>
      <c r="B7" s="10" t="n">
        <v>11.3</v>
      </c>
    </row>
    <row r="8">
      <c r="A8" s="4" t="inlineStr">
        <is>
          <t>Weighted-Average Grant Date Fair Value, Forfeited | $ / shares</t>
        </is>
      </c>
      <c r="B8" s="12" t="n">
        <v>11.34</v>
      </c>
    </row>
    <row r="9">
      <c r="A9" s="4" t="inlineStr">
        <is>
          <t>Weighted-Average Grant Date Fair Value, Ending Balance | $ / shares</t>
        </is>
      </c>
      <c r="B9" s="10" t="n">
        <v>11.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s Granted under the Stock Option Plans are Vested or Expected to Vest (Details) - $ / share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Expected to be exercisable, Number of Options</t>
        </is>
      </c>
      <c r="B4" s="5" t="n">
        <v>9920314</v>
      </c>
      <c r="C4" s="5" t="n">
        <v>10544270</v>
      </c>
    </row>
    <row r="5">
      <c r="A5" s="4" t="inlineStr">
        <is>
          <t>Currently exercisable, Number of Options</t>
        </is>
      </c>
      <c r="B5" s="5" t="n">
        <v>4840006</v>
      </c>
      <c r="C5" s="5" t="n">
        <v>4582708</v>
      </c>
    </row>
    <row r="6">
      <c r="A6" s="4" t="inlineStr">
        <is>
          <t>Expected to be exercisable, Weighted-?Average Remaining Contractual Life (in years)</t>
        </is>
      </c>
      <c r="B6" s="4" t="inlineStr">
        <is>
          <t>7 years 5 months 19 days</t>
        </is>
      </c>
      <c r="C6" s="4" t="inlineStr">
        <is>
          <t>7 years 2 months 23 days</t>
        </is>
      </c>
    </row>
    <row r="7">
      <c r="A7" s="4" t="inlineStr">
        <is>
          <t>Currently exercisable, Weighted-?Average Remaining Contractual Life (in years)</t>
        </is>
      </c>
      <c r="B7" s="4" t="inlineStr">
        <is>
          <t>6 years 1 month 2 days</t>
        </is>
      </c>
      <c r="C7" s="4" t="inlineStr">
        <is>
          <t>5 years 5 months 23 days</t>
        </is>
      </c>
    </row>
    <row r="8">
      <c r="A8" s="4" t="inlineStr">
        <is>
          <t>Expected to be exercisable, Weighted-?Average Exercise Price</t>
        </is>
      </c>
      <c r="B8" s="10" t="n">
        <v>9.279999999999999</v>
      </c>
      <c r="C8" s="10" t="n">
        <v>7.88</v>
      </c>
    </row>
    <row r="9">
      <c r="A9" s="4" t="inlineStr">
        <is>
          <t>Currently exercisable, Weighted-?Average Exercise Price</t>
        </is>
      </c>
      <c r="B9" s="10" t="n">
        <v>8.83</v>
      </c>
      <c r="C9" s="10" t="n">
        <v>6.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ummary of Stock Option Outstanding under the Stock Option Plans (Details) - $ / shares</t>
        </is>
      </c>
      <c r="B1" s="2" t="inlineStr">
        <is>
          <t>12 Months Ended</t>
        </is>
      </c>
    </row>
    <row r="2">
      <c r="B2" s="2" t="inlineStr">
        <is>
          <t>Dec. 31, 2021</t>
        </is>
      </c>
      <c r="C2" s="2" t="inlineStr">
        <is>
          <t>Dec. 31, 2020</t>
        </is>
      </c>
    </row>
    <row r="3">
      <c r="A3" s="3" t="inlineStr">
        <is>
          <t>Share Based Compensation Shares Authorized Under Stock Option Plans Exercise Price Range [Line Items]</t>
        </is>
      </c>
    </row>
    <row r="4">
      <c r="A4" s="4" t="inlineStr">
        <is>
          <t>Number of Options Outstanding</t>
        </is>
      </c>
      <c r="B4" s="5" t="n">
        <v>9920314</v>
      </c>
      <c r="C4" s="5" t="n">
        <v>10544270</v>
      </c>
    </row>
    <row r="5">
      <c r="A5" s="4" t="inlineStr">
        <is>
          <t>Number of Options Exercisable</t>
        </is>
      </c>
      <c r="B5" s="5" t="n">
        <v>4840006</v>
      </c>
      <c r="C5" s="5" t="n">
        <v>4582708</v>
      </c>
    </row>
    <row r="6">
      <c r="A6" s="4" t="inlineStr">
        <is>
          <t>$0.02 - $1.20</t>
        </is>
      </c>
    </row>
    <row r="7">
      <c r="A7" s="3" t="inlineStr">
        <is>
          <t>Share Based Compensation Shares Authorized Under Stock Option Plans Exercise Price Range [Line Items]</t>
        </is>
      </c>
    </row>
    <row r="8">
      <c r="A8" s="4" t="inlineStr">
        <is>
          <t>Exercise price, lower limit</t>
        </is>
      </c>
      <c r="B8" s="10" t="n">
        <v>0.02</v>
      </c>
    </row>
    <row r="9">
      <c r="A9" s="4" t="inlineStr">
        <is>
          <t>Exercise price, upper limit</t>
        </is>
      </c>
      <c r="B9" s="10" t="n">
        <v>1.2</v>
      </c>
    </row>
    <row r="10">
      <c r="A10" s="4" t="inlineStr">
        <is>
          <t>Number of Options Outstanding</t>
        </is>
      </c>
      <c r="B10" s="5" t="n">
        <v>878460</v>
      </c>
    </row>
    <row r="11">
      <c r="A11" s="4" t="inlineStr">
        <is>
          <t>Weighted- Average Remaining Life</t>
        </is>
      </c>
      <c r="B11" s="4" t="inlineStr">
        <is>
          <t>4 years 3 months 10 days</t>
        </is>
      </c>
    </row>
    <row r="12">
      <c r="A12" s="4" t="inlineStr">
        <is>
          <t>Number of Options Exercisable</t>
        </is>
      </c>
      <c r="B12" s="5" t="n">
        <v>878460</v>
      </c>
    </row>
    <row r="13">
      <c r="A13" s="4" t="inlineStr">
        <is>
          <t>$5.67 - $6.31</t>
        </is>
      </c>
    </row>
    <row r="14">
      <c r="A14" s="3" t="inlineStr">
        <is>
          <t>Share Based Compensation Shares Authorized Under Stock Option Plans Exercise Price Range [Line Items]</t>
        </is>
      </c>
    </row>
    <row r="15">
      <c r="A15" s="4" t="inlineStr">
        <is>
          <t>Exercise price, lower limit</t>
        </is>
      </c>
      <c r="B15" s="10" t="n">
        <v>5.67</v>
      </c>
    </row>
    <row r="16">
      <c r="A16" s="4" t="inlineStr">
        <is>
          <t>Exercise price, upper limit</t>
        </is>
      </c>
      <c r="B16" s="10" t="n">
        <v>6.31</v>
      </c>
    </row>
    <row r="17">
      <c r="A17" s="4" t="inlineStr">
        <is>
          <t>Number of Options Outstanding</t>
        </is>
      </c>
      <c r="B17" s="5" t="n">
        <v>1330901</v>
      </c>
    </row>
    <row r="18">
      <c r="A18" s="4" t="inlineStr">
        <is>
          <t>Weighted- Average Remaining Life</t>
        </is>
      </c>
      <c r="B18" s="4" t="inlineStr">
        <is>
          <t>8 years 2 months 4 days</t>
        </is>
      </c>
    </row>
    <row r="19">
      <c r="A19" s="4" t="inlineStr">
        <is>
          <t>Number of Options Exercisable</t>
        </is>
      </c>
      <c r="B19" s="5" t="n">
        <v>477574</v>
      </c>
    </row>
    <row r="20">
      <c r="A20" s="4" t="inlineStr">
        <is>
          <t>$6.45 - $9.79</t>
        </is>
      </c>
    </row>
    <row r="21">
      <c r="A21" s="3" t="inlineStr">
        <is>
          <t>Share Based Compensation Shares Authorized Under Stock Option Plans Exercise Price Range [Line Items]</t>
        </is>
      </c>
    </row>
    <row r="22">
      <c r="A22" s="4" t="inlineStr">
        <is>
          <t>Exercise price, lower limit</t>
        </is>
      </c>
      <c r="B22" s="10" t="n">
        <v>6.45</v>
      </c>
    </row>
    <row r="23">
      <c r="A23" s="4" t="inlineStr">
        <is>
          <t>Exercise price, upper limit</t>
        </is>
      </c>
      <c r="B23" s="10" t="n">
        <v>9.789999999999999</v>
      </c>
    </row>
    <row r="24">
      <c r="A24" s="4" t="inlineStr">
        <is>
          <t>Number of Options Outstanding</t>
        </is>
      </c>
      <c r="B24" s="5" t="n">
        <v>3025794</v>
      </c>
    </row>
    <row r="25">
      <c r="A25" s="4" t="inlineStr">
        <is>
          <t>Weighted- Average Remaining Life</t>
        </is>
      </c>
      <c r="B25" s="4" t="inlineStr">
        <is>
          <t>8 years 6 months 21 days</t>
        </is>
      </c>
    </row>
    <row r="26">
      <c r="A26" s="4" t="inlineStr">
        <is>
          <t>Number of Options Exercisable</t>
        </is>
      </c>
      <c r="B26" s="5" t="n">
        <v>1010298</v>
      </c>
    </row>
    <row r="27">
      <c r="A27" s="4" t="inlineStr">
        <is>
          <t>$10.17 - $12.52</t>
        </is>
      </c>
    </row>
    <row r="28">
      <c r="A28" s="3" t="inlineStr">
        <is>
          <t>Share Based Compensation Shares Authorized Under Stock Option Plans Exercise Price Range [Line Items]</t>
        </is>
      </c>
    </row>
    <row r="29">
      <c r="A29" s="4" t="inlineStr">
        <is>
          <t>Exercise price, lower limit</t>
        </is>
      </c>
      <c r="B29" s="10" t="n">
        <v>10.17</v>
      </c>
    </row>
    <row r="30">
      <c r="A30" s="4" t="inlineStr">
        <is>
          <t>Exercise price, upper limit</t>
        </is>
      </c>
      <c r="B30" s="10" t="n">
        <v>12.52</v>
      </c>
    </row>
    <row r="31">
      <c r="A31" s="4" t="inlineStr">
        <is>
          <t>Number of Options Outstanding</t>
        </is>
      </c>
      <c r="B31" s="5" t="n">
        <v>2828331</v>
      </c>
    </row>
    <row r="32">
      <c r="A32" s="4" t="inlineStr">
        <is>
          <t>Weighted- Average Remaining Life</t>
        </is>
      </c>
      <c r="B32" s="4" t="inlineStr">
        <is>
          <t>7 years 4 months 9 days</t>
        </is>
      </c>
    </row>
    <row r="33">
      <c r="A33" s="4" t="inlineStr">
        <is>
          <t>Number of Options Exercisable</t>
        </is>
      </c>
      <c r="B33" s="5" t="n">
        <v>1237568</v>
      </c>
    </row>
    <row r="34">
      <c r="A34" s="4" t="inlineStr">
        <is>
          <t>$12.60 - $16.00</t>
        </is>
      </c>
    </row>
    <row r="35">
      <c r="A35" s="3" t="inlineStr">
        <is>
          <t>Share Based Compensation Shares Authorized Under Stock Option Plans Exercise Price Range [Line Items]</t>
        </is>
      </c>
    </row>
    <row r="36">
      <c r="A36" s="4" t="inlineStr">
        <is>
          <t>Exercise price, lower limit</t>
        </is>
      </c>
      <c r="B36" s="10" t="n">
        <v>12.6</v>
      </c>
    </row>
    <row r="37">
      <c r="A37" s="4" t="inlineStr">
        <is>
          <t>Exercise price, upper limit</t>
        </is>
      </c>
      <c r="B37" s="7" t="n">
        <v>16</v>
      </c>
    </row>
    <row r="38">
      <c r="A38" s="4" t="inlineStr">
        <is>
          <t>Number of Options Outstanding</t>
        </is>
      </c>
      <c r="B38" s="5" t="n">
        <v>1856828</v>
      </c>
    </row>
    <row r="39">
      <c r="A39" s="4" t="inlineStr">
        <is>
          <t>Weighted- Average Remaining Life</t>
        </is>
      </c>
      <c r="B39" s="4" t="inlineStr">
        <is>
          <t>6 years 10 months 17 days</t>
        </is>
      </c>
    </row>
    <row r="40">
      <c r="A40" s="4" t="inlineStr">
        <is>
          <t>Number of Options Exercisable</t>
        </is>
      </c>
      <c r="B40" s="5" t="n">
        <v>1236106</v>
      </c>
    </row>
    <row r="41">
      <c r="A41" s="4" t="inlineStr">
        <is>
          <t>$0.01 - $0.04</t>
        </is>
      </c>
    </row>
    <row r="42">
      <c r="A42" s="3" t="inlineStr">
        <is>
          <t>Share Based Compensation Shares Authorized Under Stock Option Plans Exercise Price Range [Line Items]</t>
        </is>
      </c>
    </row>
    <row r="43">
      <c r="A43" s="4" t="inlineStr">
        <is>
          <t>Exercise price, lower limit</t>
        </is>
      </c>
      <c r="C43" s="10" t="n">
        <v>0.01</v>
      </c>
    </row>
    <row r="44">
      <c r="A44" s="4" t="inlineStr">
        <is>
          <t>Exercise price, upper limit</t>
        </is>
      </c>
      <c r="C44" s="10" t="n">
        <v>0.04</v>
      </c>
    </row>
    <row r="45">
      <c r="A45" s="4" t="inlineStr">
        <is>
          <t>Number of Options Outstanding</t>
        </is>
      </c>
      <c r="C45" s="5" t="n">
        <v>717949</v>
      </c>
    </row>
    <row r="46">
      <c r="A46" s="4" t="inlineStr">
        <is>
          <t>Weighted- Average Remaining Life</t>
        </is>
      </c>
      <c r="C46" s="4" t="inlineStr">
        <is>
          <t>7 months 9 days</t>
        </is>
      </c>
    </row>
    <row r="47">
      <c r="A47" s="4" t="inlineStr">
        <is>
          <t>Number of Options Exercisable</t>
        </is>
      </c>
      <c r="C47" s="5" t="n">
        <v>717949</v>
      </c>
    </row>
    <row r="48">
      <c r="A48" s="4" t="inlineStr">
        <is>
          <t>$0.41 - $1.20</t>
        </is>
      </c>
    </row>
    <row r="49">
      <c r="A49" s="3" t="inlineStr">
        <is>
          <t>Share Based Compensation Shares Authorized Under Stock Option Plans Exercise Price Range [Line Items]</t>
        </is>
      </c>
    </row>
    <row r="50">
      <c r="A50" s="4" t="inlineStr">
        <is>
          <t>Exercise price, lower limit</t>
        </is>
      </c>
      <c r="C50" s="10" t="n">
        <v>0.41</v>
      </c>
    </row>
    <row r="51">
      <c r="A51" s="4" t="inlineStr">
        <is>
          <t>Exercise price, upper limit</t>
        </is>
      </c>
      <c r="C51" s="10" t="n">
        <v>1.2</v>
      </c>
    </row>
    <row r="52">
      <c r="A52" s="4" t="inlineStr">
        <is>
          <t>Number of Options Outstanding</t>
        </is>
      </c>
      <c r="C52" s="5" t="n">
        <v>1472717</v>
      </c>
    </row>
    <row r="53">
      <c r="A53" s="4" t="inlineStr">
        <is>
          <t>Weighted- Average Remaining Life</t>
        </is>
      </c>
      <c r="C53" s="4" t="inlineStr">
        <is>
          <t>5 years 1 month 9 days</t>
        </is>
      </c>
    </row>
    <row r="54">
      <c r="A54" s="4" t="inlineStr">
        <is>
          <t>Number of Options Exercisable</t>
        </is>
      </c>
      <c r="C54" s="5" t="n">
        <v>1364991</v>
      </c>
    </row>
    <row r="55">
      <c r="A55" s="4" t="inlineStr">
        <is>
          <t>$5.67 - $9.46</t>
        </is>
      </c>
    </row>
    <row r="56">
      <c r="A56" s="3" t="inlineStr">
        <is>
          <t>Share Based Compensation Shares Authorized Under Stock Option Plans Exercise Price Range [Line Items]</t>
        </is>
      </c>
    </row>
    <row r="57">
      <c r="A57" s="4" t="inlineStr">
        <is>
          <t>Exercise price, lower limit</t>
        </is>
      </c>
      <c r="C57" s="10" t="n">
        <v>5.67</v>
      </c>
    </row>
    <row r="58">
      <c r="A58" s="4" t="inlineStr">
        <is>
          <t>Exercise price, upper limit</t>
        </is>
      </c>
      <c r="C58" s="10" t="n">
        <v>9.460000000000001</v>
      </c>
    </row>
    <row r="59">
      <c r="A59" s="4" t="inlineStr">
        <is>
          <t>Number of Options Outstanding</t>
        </is>
      </c>
      <c r="C59" s="5" t="n">
        <v>4414103</v>
      </c>
    </row>
    <row r="60">
      <c r="A60" s="4" t="inlineStr">
        <is>
          <t>Weighted- Average Remaining Life</t>
        </is>
      </c>
      <c r="C60" s="4" t="inlineStr">
        <is>
          <t>8 years 9 months</t>
        </is>
      </c>
    </row>
    <row r="61">
      <c r="A61" s="4" t="inlineStr">
        <is>
          <t>Number of Options Exercisable</t>
        </is>
      </c>
      <c r="C61" s="5" t="n">
        <v>494811</v>
      </c>
    </row>
    <row r="62">
      <c r="A62" s="4" t="inlineStr">
        <is>
          <t>$10.17 - $13.80</t>
        </is>
      </c>
    </row>
    <row r="63">
      <c r="A63" s="3" t="inlineStr">
        <is>
          <t>Share Based Compensation Shares Authorized Under Stock Option Plans Exercise Price Range [Line Items]</t>
        </is>
      </c>
    </row>
    <row r="64">
      <c r="A64" s="4" t="inlineStr">
        <is>
          <t>Exercise price, lower limit</t>
        </is>
      </c>
      <c r="C64" s="10" t="n">
        <v>10.17</v>
      </c>
    </row>
    <row r="65">
      <c r="A65" s="4" t="inlineStr">
        <is>
          <t>Exercise price, upper limit</t>
        </is>
      </c>
      <c r="C65" s="10" t="n">
        <v>13.8</v>
      </c>
    </row>
    <row r="66">
      <c r="A66" s="4" t="inlineStr">
        <is>
          <t>Number of Options Outstanding</t>
        </is>
      </c>
      <c r="C66" s="5" t="n">
        <v>3874957</v>
      </c>
    </row>
    <row r="67">
      <c r="A67" s="4" t="inlineStr">
        <is>
          <t>Weighted- Average Remaining Life</t>
        </is>
      </c>
      <c r="C67" s="4" t="inlineStr">
        <is>
          <t>7 years 6 months 29 days</t>
        </is>
      </c>
    </row>
    <row r="68">
      <c r="A68" s="4" t="inlineStr">
        <is>
          <t>Number of Options Exercisable</t>
        </is>
      </c>
      <c r="C68" s="5" t="n">
        <v>1954663</v>
      </c>
    </row>
    <row r="69">
      <c r="A69" s="4" t="inlineStr">
        <is>
          <t>$14.91 - $16.00</t>
        </is>
      </c>
    </row>
    <row r="70">
      <c r="A70" s="3" t="inlineStr">
        <is>
          <t>Share Based Compensation Shares Authorized Under Stock Option Plans Exercise Price Range [Line Items]</t>
        </is>
      </c>
    </row>
    <row r="71">
      <c r="A71" s="4" t="inlineStr">
        <is>
          <t>Exercise price, lower limit</t>
        </is>
      </c>
      <c r="C71" s="10" t="n">
        <v>14.91</v>
      </c>
    </row>
    <row r="72">
      <c r="A72" s="4" t="inlineStr">
        <is>
          <t>Exercise price, upper limit</t>
        </is>
      </c>
      <c r="C72" s="7" t="n">
        <v>16</v>
      </c>
    </row>
    <row r="73">
      <c r="A73" s="4" t="inlineStr">
        <is>
          <t>Number of Options Outstanding</t>
        </is>
      </c>
      <c r="C73" s="5" t="n">
        <v>64544</v>
      </c>
    </row>
    <row r="74">
      <c r="A74" s="4" t="inlineStr">
        <is>
          <t>Weighted- Average Remaining Life</t>
        </is>
      </c>
      <c r="C74" s="4" t="inlineStr">
        <is>
          <t>4 years 6 months 3 days</t>
        </is>
      </c>
    </row>
    <row r="75">
      <c r="A75" s="4" t="inlineStr">
        <is>
          <t>Number of Options Exercisable</t>
        </is>
      </c>
      <c r="C75" s="5" t="n">
        <v>502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tirement Plan - Additional Information (Details) - USD ($) $ in Millions</t>
        </is>
      </c>
      <c r="B1" s="2" t="inlineStr">
        <is>
          <t>1 Months Ended</t>
        </is>
      </c>
      <c r="C1" s="2" t="inlineStr">
        <is>
          <t>12 Months Ended</t>
        </is>
      </c>
    </row>
    <row r="2">
      <c r="B2" s="2" t="inlineStr">
        <is>
          <t>Jan. 31, 2011</t>
        </is>
      </c>
      <c r="C2" s="2" t="inlineStr">
        <is>
          <t>Dec. 31, 2021</t>
        </is>
      </c>
      <c r="D2" s="2" t="inlineStr">
        <is>
          <t>Dec. 31, 2020</t>
        </is>
      </c>
    </row>
    <row r="3">
      <c r="A3" s="3" t="inlineStr">
        <is>
          <t>Defined Contribution Plan Disclosure [Line Items]</t>
        </is>
      </c>
    </row>
    <row r="4">
      <c r="A4" s="4" t="inlineStr">
        <is>
          <t>Defined Contribution Plan, Maximum Annual Contributions Per Employee, Percent</t>
        </is>
      </c>
      <c r="C4" s="4" t="inlineStr">
        <is>
          <t>100.00%</t>
        </is>
      </c>
    </row>
    <row r="5">
      <c r="A5" s="4" t="inlineStr">
        <is>
          <t>Defined contribution plan, Administrative fees</t>
        </is>
      </c>
      <c r="C5" s="6" t="n">
        <v>0.1</v>
      </c>
      <c r="D5" s="6" t="n">
        <v>0.1</v>
      </c>
    </row>
    <row r="6">
      <c r="A6" s="4" t="inlineStr">
        <is>
          <t>Defined contribution plan, Employer matching contribution percentage of match</t>
        </is>
      </c>
      <c r="B6" s="4" t="inlineStr">
        <is>
          <t>100.00%</t>
        </is>
      </c>
    </row>
    <row r="7">
      <c r="A7" s="4" t="inlineStr">
        <is>
          <t>Defined Contribution Plan, Company made contribution to the retirement plan</t>
        </is>
      </c>
      <c r="C7" s="7" t="n">
        <v>1</v>
      </c>
      <c r="D7" s="6" t="n">
        <v>0.8</v>
      </c>
    </row>
    <row r="8">
      <c r="A8" s="4" t="inlineStr">
        <is>
          <t>Maximum [Member]</t>
        </is>
      </c>
    </row>
    <row r="9">
      <c r="A9" s="3" t="inlineStr">
        <is>
          <t>Defined Contribution Plan Disclosure [Line Items]</t>
        </is>
      </c>
    </row>
    <row r="10">
      <c r="A10" s="4" t="inlineStr">
        <is>
          <t>Defined contribution plan, Employer matching contribution, percent of employees' gross pay</t>
        </is>
      </c>
      <c r="C10" s="4" t="inlineStr">
        <is>
          <t>4.00%</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Apr. 09, 2021</t>
        </is>
      </c>
      <c r="C1" s="2" t="inlineStr">
        <is>
          <t>Dec. 31, 2021</t>
        </is>
      </c>
    </row>
    <row r="2">
      <c r="A2" s="3" t="inlineStr">
        <is>
          <t>Commitments And Contingencies [Line Items]</t>
        </is>
      </c>
    </row>
    <row r="3">
      <c r="A3" s="4" t="inlineStr">
        <is>
          <t>Contract liabilities</t>
        </is>
      </c>
      <c r="C3" s="7" t="n">
        <v>0</v>
      </c>
    </row>
    <row r="4">
      <c r="A4" s="4" t="inlineStr">
        <is>
          <t>Supply Agreements</t>
        </is>
      </c>
    </row>
    <row r="5">
      <c r="A5" s="3" t="inlineStr">
        <is>
          <t>Commitments And Contingencies [Line Items]</t>
        </is>
      </c>
    </row>
    <row r="6">
      <c r="A6" s="4" t="inlineStr">
        <is>
          <t>Agreement termination notice period</t>
        </is>
      </c>
      <c r="C6" s="4" t="inlineStr">
        <is>
          <t>1 year</t>
        </is>
      </c>
    </row>
    <row r="7">
      <c r="A7" s="4" t="inlineStr">
        <is>
          <t>Research and Development Expense</t>
        </is>
      </c>
    </row>
    <row r="8">
      <c r="A8" s="3" t="inlineStr">
        <is>
          <t>Commitments And Contingencies [Line Items]</t>
        </is>
      </c>
    </row>
    <row r="9">
      <c r="A9" s="4" t="inlineStr">
        <is>
          <t>Contract liabilities</t>
        </is>
      </c>
      <c r="C9" s="7" t="n">
        <v>10000</v>
      </c>
    </row>
    <row r="10">
      <c r="A10" s="4" t="inlineStr">
        <is>
          <t>Maximum [Member]</t>
        </is>
      </c>
    </row>
    <row r="11">
      <c r="A11" s="3" t="inlineStr">
        <is>
          <t>Commitments And Contingencies [Line Items]</t>
        </is>
      </c>
    </row>
    <row r="12">
      <c r="A12" s="4" t="inlineStr">
        <is>
          <t>Product development and commercialization period</t>
        </is>
      </c>
      <c r="B12"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Components of Lease Expense (Details) - USD ($) $ in Thousands</t>
        </is>
      </c>
      <c r="B1" s="2" t="inlineStr">
        <is>
          <t>12 Months Ended</t>
        </is>
      </c>
    </row>
    <row r="2">
      <c r="B2" s="2" t="inlineStr">
        <is>
          <t>Dec. 31, 2021</t>
        </is>
      </c>
      <c r="C2" s="2" t="inlineStr">
        <is>
          <t>Dec. 31, 2020</t>
        </is>
      </c>
    </row>
    <row r="3">
      <c r="A3" s="3" t="inlineStr">
        <is>
          <t>Lease Cost</t>
        </is>
      </c>
    </row>
    <row r="4">
      <c r="A4" s="4" t="inlineStr">
        <is>
          <t>Operating lease cost</t>
        </is>
      </c>
      <c r="B4" s="7" t="n">
        <v>1951</v>
      </c>
      <c r="C4" s="7" t="n">
        <v>1922</v>
      </c>
    </row>
    <row r="5">
      <c r="A5" s="4" t="inlineStr">
        <is>
          <t>Short-term lease cost</t>
        </is>
      </c>
      <c r="B5" s="5" t="n">
        <v>342</v>
      </c>
      <c r="C5" s="5" t="n">
        <v>405</v>
      </c>
    </row>
    <row r="6">
      <c r="A6" s="4" t="inlineStr">
        <is>
          <t>Variable lease cost</t>
        </is>
      </c>
      <c r="B6" s="5" t="n">
        <v>1131</v>
      </c>
      <c r="C6" s="5" t="n">
        <v>926</v>
      </c>
    </row>
    <row r="7">
      <c r="A7" s="4" t="inlineStr">
        <is>
          <t>Total Lease Cost</t>
        </is>
      </c>
      <c r="B7" s="5" t="n">
        <v>3424</v>
      </c>
      <c r="C7" s="5" t="n">
        <v>3253</v>
      </c>
    </row>
    <row r="8">
      <c r="A8" s="3" t="inlineStr">
        <is>
          <t>Other Information</t>
        </is>
      </c>
    </row>
    <row r="9">
      <c r="A9" s="4" t="inlineStr">
        <is>
          <t>Operating cash flows used for operating leases</t>
        </is>
      </c>
      <c r="B9" s="7" t="n">
        <v>2649</v>
      </c>
      <c r="C9" s="5" t="n">
        <v>2755</v>
      </c>
    </row>
    <row r="10">
      <c r="A10" s="4" t="inlineStr">
        <is>
          <t>Operating lease liabilities arising from obtaining right-of-use assets</t>
        </is>
      </c>
      <c r="C10" s="7" t="n">
        <v>623</v>
      </c>
    </row>
    <row r="11">
      <c r="A11" s="4" t="inlineStr">
        <is>
          <t>Weighted average remaining lease term (in years)</t>
        </is>
      </c>
      <c r="B11" s="4" t="inlineStr">
        <is>
          <t>3 years 8 months 12 days</t>
        </is>
      </c>
      <c r="C11" s="4" t="inlineStr">
        <is>
          <t>4 years 8 months 12 days</t>
        </is>
      </c>
    </row>
    <row r="12">
      <c r="A12" s="4" t="inlineStr">
        <is>
          <t>Weighted average discount rate</t>
        </is>
      </c>
      <c r="B12" s="4" t="inlineStr">
        <is>
          <t>7.80%</t>
        </is>
      </c>
      <c r="C12" s="4" t="inlineStr">
        <is>
          <t>7.9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Lease Payments under Non-Cancelable Leases (Details) $ in Thousands</t>
        </is>
      </c>
      <c r="B1" s="2" t="inlineStr">
        <is>
          <t>Dec. 31, 2021USD ($)</t>
        </is>
      </c>
    </row>
    <row r="2">
      <c r="A2" s="3" t="inlineStr">
        <is>
          <t>Operating Leases Future Minimum Payments Due [Abstract]</t>
        </is>
      </c>
    </row>
    <row r="3">
      <c r="A3" s="4" t="inlineStr">
        <is>
          <t>2022</t>
        </is>
      </c>
      <c r="B3" s="7" t="n">
        <v>2259</v>
      </c>
    </row>
    <row r="4">
      <c r="A4" s="4" t="inlineStr">
        <is>
          <t>2023</t>
        </is>
      </c>
      <c r="B4" s="5" t="n">
        <v>2323</v>
      </c>
    </row>
    <row r="5">
      <c r="A5" s="4" t="inlineStr">
        <is>
          <t>2024</t>
        </is>
      </c>
      <c r="B5" s="5" t="n">
        <v>1594</v>
      </c>
    </row>
    <row r="6">
      <c r="A6" s="4" t="inlineStr">
        <is>
          <t>2025</t>
        </is>
      </c>
      <c r="B6" s="5" t="n">
        <v>529</v>
      </c>
    </row>
    <row r="7">
      <c r="A7" s="4" t="inlineStr">
        <is>
          <t>2026</t>
        </is>
      </c>
      <c r="B7" s="5" t="n">
        <v>545</v>
      </c>
    </row>
    <row r="8">
      <c r="A8" s="4" t="inlineStr">
        <is>
          <t>2027 and beyond</t>
        </is>
      </c>
      <c r="B8" s="5" t="n">
        <v>372</v>
      </c>
    </row>
    <row r="9">
      <c r="A9" s="4" t="inlineStr">
        <is>
          <t>Total lease payments</t>
        </is>
      </c>
      <c r="B9" s="5" t="n">
        <v>7622</v>
      </c>
    </row>
    <row r="10">
      <c r="A10" s="4" t="inlineStr">
        <is>
          <t>Less: imputed interest</t>
        </is>
      </c>
      <c r="B10" s="5" t="n">
        <v>987</v>
      </c>
    </row>
    <row r="11">
      <c r="A11" s="4" t="inlineStr">
        <is>
          <t>Total operating lease liabilities</t>
        </is>
      </c>
      <c r="B11" s="7" t="n">
        <v>66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SOLIDATED STATEMENTS OF CHANGES IN STOCKHOLDERS' EQUITY (DEFICIT)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at Dec. 31, 2019</t>
        </is>
      </c>
      <c r="B2" s="7" t="n">
        <v>138314</v>
      </c>
      <c r="D2" s="7" t="n">
        <v>316333</v>
      </c>
      <c r="E2" s="7" t="n">
        <v>-177067</v>
      </c>
      <c r="F2" s="7" t="n">
        <v>-952</v>
      </c>
    </row>
    <row r="3">
      <c r="A3" s="4" t="inlineStr">
        <is>
          <t>Beginning balance, Shares at Dec. 31, 2019</t>
        </is>
      </c>
      <c r="C3" s="5" t="n">
        <v>51965708</v>
      </c>
    </row>
    <row r="4">
      <c r="A4" s="4" t="inlineStr">
        <is>
          <t>Stock option exercises</t>
        </is>
      </c>
      <c r="B4" s="7" t="n">
        <v>691</v>
      </c>
      <c r="D4" s="5" t="n">
        <v>691</v>
      </c>
    </row>
    <row r="5">
      <c r="A5" s="4" t="inlineStr">
        <is>
          <t>Stock option exercises, Shares</t>
        </is>
      </c>
      <c r="B5" s="5" t="n">
        <v>1411188</v>
      </c>
      <c r="C5" s="5" t="n">
        <v>1411188</v>
      </c>
    </row>
    <row r="6">
      <c r="A6" s="4" t="inlineStr">
        <is>
          <t>Issuance of common stock under employee stock purchase plan</t>
        </is>
      </c>
      <c r="B6" s="7" t="n">
        <v>640</v>
      </c>
      <c r="D6" s="5" t="n">
        <v>640</v>
      </c>
    </row>
    <row r="7">
      <c r="A7" s="4" t="inlineStr">
        <is>
          <t>Issuance of common stock under employee stock purchase plan, Shares</t>
        </is>
      </c>
      <c r="C7" s="5" t="n">
        <v>126228</v>
      </c>
    </row>
    <row r="8">
      <c r="A8" s="4" t="inlineStr">
        <is>
          <t>Share-based compensation expense</t>
        </is>
      </c>
      <c r="B8" s="5" t="n">
        <v>13786</v>
      </c>
      <c r="D8" s="5" t="n">
        <v>13786</v>
      </c>
    </row>
    <row r="9">
      <c r="A9" s="4" t="inlineStr">
        <is>
          <t>Net loss</t>
        </is>
      </c>
      <c r="B9" s="5" t="n">
        <v>-109006</v>
      </c>
      <c r="E9" s="5" t="n">
        <v>-109006</v>
      </c>
    </row>
    <row r="10">
      <c r="A10" s="4" t="inlineStr">
        <is>
          <t>Ending balance at Dec. 31, 2020</t>
        </is>
      </c>
      <c r="B10" s="7" t="n">
        <v>44425</v>
      </c>
      <c r="D10" s="5" t="n">
        <v>331450</v>
      </c>
      <c r="E10" s="5" t="n">
        <v>-286073</v>
      </c>
      <c r="F10" s="5" t="n">
        <v>-952</v>
      </c>
    </row>
    <row r="11">
      <c r="A11" s="4" t="inlineStr">
        <is>
          <t>Ending balance, Shares at Dec. 31, 2020</t>
        </is>
      </c>
      <c r="B11" s="5" t="n">
        <v>53503124</v>
      </c>
      <c r="C11" s="5" t="n">
        <v>53503124</v>
      </c>
    </row>
    <row r="12">
      <c r="A12" s="4" t="inlineStr">
        <is>
          <t>Stock option exercises</t>
        </is>
      </c>
      <c r="B12" s="7" t="n">
        <v>6783</v>
      </c>
      <c r="D12" s="5" t="n">
        <v>6783</v>
      </c>
    </row>
    <row r="13">
      <c r="A13" s="4" t="inlineStr">
        <is>
          <t>Stock option exercises, Shares</t>
        </is>
      </c>
      <c r="B13" s="5" t="n">
        <v>1997700</v>
      </c>
      <c r="C13" s="5" t="n">
        <v>1997700</v>
      </c>
    </row>
    <row r="14">
      <c r="A14" s="4" t="inlineStr">
        <is>
          <t>Issuance of common stock under employee stock purchase plan</t>
        </is>
      </c>
      <c r="B14" s="7" t="n">
        <v>804</v>
      </c>
      <c r="D14" s="5" t="n">
        <v>804</v>
      </c>
    </row>
    <row r="15">
      <c r="A15" s="4" t="inlineStr">
        <is>
          <t>Issuance of common stock under employee stock purchase plan, Shares</t>
        </is>
      </c>
      <c r="C15" s="5" t="n">
        <v>126887</v>
      </c>
    </row>
    <row r="16">
      <c r="A16" s="4" t="inlineStr">
        <is>
          <t>Share-based compensation expense</t>
        </is>
      </c>
      <c r="B16" s="5" t="n">
        <v>16514</v>
      </c>
      <c r="D16" s="5" t="n">
        <v>16514</v>
      </c>
    </row>
    <row r="17">
      <c r="A17" s="4" t="inlineStr">
        <is>
          <t>Issuance of common stock to collaboration partners</t>
        </is>
      </c>
      <c r="B17" s="5" t="n">
        <v>27739</v>
      </c>
      <c r="D17" s="5" t="n">
        <v>27739</v>
      </c>
    </row>
    <row r="18">
      <c r="A18" s="4" t="inlineStr">
        <is>
          <t>Issuance of common stock to collaboration partners, Shares</t>
        </is>
      </c>
      <c r="C18" s="5" t="n">
        <v>3762190</v>
      </c>
    </row>
    <row r="19">
      <c r="A19" s="4" t="inlineStr">
        <is>
          <t>Proceeds from issuance of common stock, net of issuance cost</t>
        </is>
      </c>
      <c r="B19" s="5" t="n">
        <v>25505</v>
      </c>
      <c r="D19" s="5" t="n">
        <v>25505</v>
      </c>
    </row>
    <row r="20">
      <c r="A20" s="4" t="inlineStr">
        <is>
          <t>Proceeds from issuance of common stock, net of issuance cost, Shares</t>
        </is>
      </c>
      <c r="C20" s="5" t="n">
        <v>2322676</v>
      </c>
    </row>
    <row r="21">
      <c r="A21" s="4" t="inlineStr">
        <is>
          <t>Net loss</t>
        </is>
      </c>
      <c r="B21" s="5" t="n">
        <v>-30602</v>
      </c>
      <c r="E21" s="5" t="n">
        <v>-30602</v>
      </c>
    </row>
    <row r="22">
      <c r="A22" s="4" t="inlineStr">
        <is>
          <t>Ending balance at Dec. 31, 2021</t>
        </is>
      </c>
      <c r="B22" s="7" t="n">
        <v>91168</v>
      </c>
      <c r="D22" s="7" t="n">
        <v>408795</v>
      </c>
      <c r="E22" s="7" t="n">
        <v>-316675</v>
      </c>
      <c r="F22" s="7" t="n">
        <v>-952</v>
      </c>
    </row>
    <row r="23">
      <c r="A23" s="4" t="inlineStr">
        <is>
          <t>Ending balance, Shares at Dec. 31, 2021</t>
        </is>
      </c>
      <c r="B23" s="5" t="n">
        <v>61712577</v>
      </c>
      <c r="C23" s="5" t="n">
        <v>617125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Income (Loss) Per Share Attributable To Common Stockholders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7" t="n">
        <v>-30602</v>
      </c>
      <c r="C4" s="7" t="n">
        <v>-109006</v>
      </c>
    </row>
    <row r="5">
      <c r="A5" s="4" t="inlineStr">
        <is>
          <t>Weighted average shares of common stock outstanding- basic and diluted</t>
        </is>
      </c>
      <c r="B5" s="5" t="n">
        <v>58688102</v>
      </c>
      <c r="C5" s="5" t="n">
        <v>52031740</v>
      </c>
    </row>
    <row r="6">
      <c r="A6" s="4" t="inlineStr">
        <is>
          <t>Net loss per share attributable to common stockholders- basic and diluted</t>
        </is>
      </c>
      <c r="B6" s="10" t="n">
        <v>-0.52</v>
      </c>
      <c r="C6" s="10" t="n">
        <v>-2.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mon Share Equivalent Securities Excluded from Calculation of Diluted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common share equivalents</t>
        </is>
      </c>
      <c r="B4" s="5" t="n">
        <v>5069506</v>
      </c>
      <c r="C4" s="5" t="n">
        <v>3565310</v>
      </c>
    </row>
    <row r="5">
      <c r="A5" s="4" t="inlineStr">
        <is>
          <t>Restricted Stock Units</t>
        </is>
      </c>
    </row>
    <row r="6">
      <c r="A6" s="3" t="inlineStr">
        <is>
          <t>Antidilutive Securities Excluded From Computation Of Earnings Per Share [Line Items]</t>
        </is>
      </c>
    </row>
    <row r="7">
      <c r="A7" s="4" t="inlineStr">
        <is>
          <t>Antidilutive common share equivalents</t>
        </is>
      </c>
      <c r="B7" s="5" t="n">
        <v>430026</v>
      </c>
    </row>
    <row r="8">
      <c r="A8" s="4" t="inlineStr">
        <is>
          <t>Stock Option</t>
        </is>
      </c>
    </row>
    <row r="9">
      <c r="A9" s="3" t="inlineStr">
        <is>
          <t>Antidilutive Securities Excluded From Computation Of Earnings Per Share [Line Items]</t>
        </is>
      </c>
    </row>
    <row r="10">
      <c r="A10" s="4" t="inlineStr">
        <is>
          <t>Antidilutive common share equivalents</t>
        </is>
      </c>
      <c r="B10" s="5" t="n">
        <v>4626930</v>
      </c>
      <c r="C10" s="5" t="n">
        <v>3543844</v>
      </c>
    </row>
    <row r="11">
      <c r="A11" s="4" t="inlineStr">
        <is>
          <t>Unsettled ESPP Contributions</t>
        </is>
      </c>
    </row>
    <row r="12">
      <c r="A12" s="3" t="inlineStr">
        <is>
          <t>Antidilutive Securities Excluded From Computation Of Earnings Per Share [Line Items]</t>
        </is>
      </c>
    </row>
    <row r="13">
      <c r="A13" s="4" t="inlineStr">
        <is>
          <t>Antidilutive common share equivalents</t>
        </is>
      </c>
      <c r="B13" s="5" t="n">
        <v>12550</v>
      </c>
      <c r="C13" s="5" t="n">
        <v>214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4" customWidth="1" min="2" max="2"/>
    <col width="16" customWidth="1" min="3" max="3"/>
    <col width="13" customWidth="1" min="4" max="4"/>
    <col width="13" customWidth="1" min="5" max="5"/>
  </cols>
  <sheetData>
    <row r="1">
      <c r="A1" s="1" t="inlineStr">
        <is>
          <t>Debt - Additional Information (Details) - USD ($) $ in Millions</t>
        </is>
      </c>
      <c r="B1" s="2" t="inlineStr">
        <is>
          <t>Dec. 14, 2021</t>
        </is>
      </c>
      <c r="C1" s="2" t="inlineStr">
        <is>
          <t>Dec. 31, 2021</t>
        </is>
      </c>
      <c r="D1" s="2" t="inlineStr">
        <is>
          <t>May 19, 2021</t>
        </is>
      </c>
      <c r="E1" s="2" t="inlineStr">
        <is>
          <t>May 31, 2019</t>
        </is>
      </c>
    </row>
    <row r="2">
      <c r="A2" s="4" t="inlineStr">
        <is>
          <t>Revolving Credit Facility</t>
        </is>
      </c>
    </row>
    <row r="3">
      <c r="A3" s="3" t="inlineStr">
        <is>
          <t>Debt Instrument [Line Items]</t>
        </is>
      </c>
    </row>
    <row r="4">
      <c r="A4" s="4" t="inlineStr">
        <is>
          <t>Aggregate principal amount</t>
        </is>
      </c>
      <c r="E4" s="7" t="n">
        <v>30</v>
      </c>
    </row>
    <row r="5">
      <c r="A5" s="4" t="inlineStr">
        <is>
          <t>Interest rate during period</t>
        </is>
      </c>
      <c r="C5" s="4" t="inlineStr">
        <is>
          <t>6.00%</t>
        </is>
      </c>
    </row>
    <row r="6">
      <c r="A6" s="4" t="inlineStr">
        <is>
          <t>Effective interest rate</t>
        </is>
      </c>
      <c r="C6" s="4" t="inlineStr">
        <is>
          <t>6.80%</t>
        </is>
      </c>
    </row>
    <row r="7">
      <c r="A7" s="4" t="inlineStr">
        <is>
          <t>Borrowings</t>
        </is>
      </c>
      <c r="C7" s="7" t="n">
        <v>0</v>
      </c>
    </row>
    <row r="8">
      <c r="A8" s="4" t="inlineStr">
        <is>
          <t>Elo Loan</t>
        </is>
      </c>
    </row>
    <row r="9">
      <c r="A9" s="3" t="inlineStr">
        <is>
          <t>Debt Instrument [Line Items]</t>
        </is>
      </c>
    </row>
    <row r="10">
      <c r="A10" s="4" t="inlineStr">
        <is>
          <t>Loan amount</t>
        </is>
      </c>
      <c r="D10" s="6" t="n">
        <v>2.5</v>
      </c>
    </row>
    <row r="11">
      <c r="A11" s="4" t="inlineStr">
        <is>
          <t>Elo Loan | Revolving Credit Facility</t>
        </is>
      </c>
    </row>
    <row r="12">
      <c r="A12" s="3" t="inlineStr">
        <is>
          <t>Debt Instrument [Line Items]</t>
        </is>
      </c>
    </row>
    <row r="13">
      <c r="A13" s="4" t="inlineStr">
        <is>
          <t>Borrowings</t>
        </is>
      </c>
      <c r="B13" s="6" t="n">
        <v>2.5</v>
      </c>
    </row>
    <row r="14">
      <c r="A14" s="4" t="inlineStr">
        <is>
          <t>Elo Loan | Maximum [Member]</t>
        </is>
      </c>
    </row>
    <row r="15">
      <c r="A15" s="3" t="inlineStr">
        <is>
          <t>Debt Instrument [Line Items]</t>
        </is>
      </c>
    </row>
    <row r="16">
      <c r="A16" s="4" t="inlineStr">
        <is>
          <t>Loan discount upon issuance</t>
        </is>
      </c>
      <c r="D16" s="6" t="n">
        <v>0.1</v>
      </c>
    </row>
    <row r="17">
      <c r="A17" s="4" t="inlineStr">
        <is>
          <t>Pacific Western Loan Agreement | Revolving Credit Facility</t>
        </is>
      </c>
    </row>
    <row r="18">
      <c r="A18" s="3" t="inlineStr">
        <is>
          <t>Debt Instrument [Line Items]</t>
        </is>
      </c>
    </row>
    <row r="19">
      <c r="A19" s="4" t="inlineStr">
        <is>
          <t>Basis point added to the prime rate</t>
        </is>
      </c>
      <c r="C19" s="4" t="inlineStr">
        <is>
          <t>2.75%</t>
        </is>
      </c>
    </row>
    <row r="20">
      <c r="A20" s="4" t="inlineStr">
        <is>
          <t>Interest rate during period</t>
        </is>
      </c>
      <c r="C20" s="4" t="inlineStr">
        <is>
          <t>6.00%</t>
        </is>
      </c>
    </row>
    <row r="21">
      <c r="A21" s="4" t="inlineStr">
        <is>
          <t>Maturity of line of credit</t>
        </is>
      </c>
      <c r="C21" s="4" t="inlineStr">
        <is>
          <t>Jun. 23,
		2023</t>
        </is>
      </c>
    </row>
    <row r="22">
      <c r="A22" s="4" t="inlineStr">
        <is>
          <t>Pacific Western Loan Agreement | Minimum | Revolving Credit Facility</t>
        </is>
      </c>
    </row>
    <row r="23">
      <c r="A23" s="3" t="inlineStr">
        <is>
          <t>Debt Instrument [Line Items]</t>
        </is>
      </c>
    </row>
    <row r="24">
      <c r="A24" s="4" t="inlineStr">
        <is>
          <t>Required balance of unrestricted cash at bank</t>
        </is>
      </c>
      <c r="C24" s="7"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30</t>
        </is>
      </c>
      <c r="C2" s="2" t="inlineStr">
        <is>
          <t>Dec. 31, 2021</t>
        </is>
      </c>
      <c r="D2" s="2" t="inlineStr">
        <is>
          <t>Dec. 31, 2020</t>
        </is>
      </c>
    </row>
    <row r="3">
      <c r="A3" s="3" t="inlineStr">
        <is>
          <t>Income Tax Disclosure [Line Items]</t>
        </is>
      </c>
    </row>
    <row r="4">
      <c r="A4" s="4" t="inlineStr">
        <is>
          <t>State income tax expense</t>
        </is>
      </c>
      <c r="C4" s="7" t="n">
        <v>0</v>
      </c>
    </row>
    <row r="5">
      <c r="A5" s="4" t="inlineStr">
        <is>
          <t>Increase (decrease) in valuation allowance of net deferred tax assets</t>
        </is>
      </c>
      <c r="C5" s="5" t="n">
        <v>14800000</v>
      </c>
    </row>
    <row r="6">
      <c r="A6" s="4" t="inlineStr">
        <is>
          <t>Net Operating loss carry forwards expiration year</t>
        </is>
      </c>
      <c r="D6" s="4" t="inlineStr">
        <is>
          <t>2025</t>
        </is>
      </c>
    </row>
    <row r="7">
      <c r="A7" s="4" t="inlineStr">
        <is>
          <t>Undistributed earnings</t>
        </is>
      </c>
      <c r="C7" s="7" t="n">
        <v>0</v>
      </c>
      <c r="D7" s="7" t="n">
        <v>0</v>
      </c>
    </row>
    <row r="8">
      <c r="A8" s="4" t="inlineStr">
        <is>
          <t>Ownership percentage change in outstanding common stock period</t>
        </is>
      </c>
      <c r="C8" s="4" t="inlineStr">
        <is>
          <t>3 years</t>
        </is>
      </c>
    </row>
    <row r="9">
      <c r="A9" s="4" t="inlineStr">
        <is>
          <t>Ownership percentage in outstanding common stock</t>
        </is>
      </c>
      <c r="C9" s="4" t="inlineStr">
        <is>
          <t>50.00%</t>
        </is>
      </c>
    </row>
    <row r="10">
      <c r="A10" s="4" t="inlineStr">
        <is>
          <t>Uncertain tax position</t>
        </is>
      </c>
      <c r="C10" s="7" t="n">
        <v>0</v>
      </c>
    </row>
    <row r="11">
      <c r="A11" s="4" t="inlineStr">
        <is>
          <t>Unrecognized tax benefits</t>
        </is>
      </c>
      <c r="C11" s="5" t="n">
        <v>0</v>
      </c>
      <c r="D11" s="5" t="n">
        <v>0</v>
      </c>
    </row>
    <row r="12">
      <c r="A12" s="4" t="inlineStr">
        <is>
          <t>Unrecognized tax benefits, income tax penalties and interest accrued</t>
        </is>
      </c>
      <c r="C12" s="7" t="n">
        <v>0</v>
      </c>
      <c r="D12" s="5" t="n">
        <v>0</v>
      </c>
    </row>
    <row r="13">
      <c r="A13" s="4" t="inlineStr">
        <is>
          <t>Percentage of decrease in corporate income tax rate</t>
        </is>
      </c>
      <c r="C13" s="4" t="inlineStr">
        <is>
          <t>2.50%</t>
        </is>
      </c>
    </row>
    <row r="14">
      <c r="A14" s="4" t="inlineStr">
        <is>
          <t>GILTI tax expense</t>
        </is>
      </c>
      <c r="C14" s="7" t="n">
        <v>0</v>
      </c>
      <c r="D14" s="5" t="n">
        <v>0</v>
      </c>
    </row>
    <row r="15">
      <c r="A15" s="4" t="inlineStr">
        <is>
          <t>Forecast</t>
        </is>
      </c>
    </row>
    <row r="16">
      <c r="A16" s="3" t="inlineStr">
        <is>
          <t>Income Tax Disclosure [Line Items]</t>
        </is>
      </c>
    </row>
    <row r="17">
      <c r="A17" s="4" t="inlineStr">
        <is>
          <t>Percentage of decrease in corporate income tax rate</t>
        </is>
      </c>
      <c r="B17" s="4" t="inlineStr">
        <is>
          <t>0.00%</t>
        </is>
      </c>
    </row>
    <row r="18">
      <c r="A18" s="4" t="inlineStr">
        <is>
          <t>UK</t>
        </is>
      </c>
    </row>
    <row r="19">
      <c r="A19" s="3" t="inlineStr">
        <is>
          <t>Income Tax Disclosure [Line Items]</t>
        </is>
      </c>
    </row>
    <row r="20">
      <c r="A20" s="4" t="inlineStr">
        <is>
          <t>Undistributed earnings</t>
        </is>
      </c>
      <c r="C20" s="5" t="n">
        <v>0</v>
      </c>
      <c r="D20" s="5" t="n">
        <v>0</v>
      </c>
    </row>
    <row r="21">
      <c r="A21" s="4" t="inlineStr">
        <is>
          <t>Federal</t>
        </is>
      </c>
    </row>
    <row r="22">
      <c r="A22" s="3" t="inlineStr">
        <is>
          <t>Income Tax Disclosure [Line Items]</t>
        </is>
      </c>
    </row>
    <row r="23">
      <c r="A23" s="4" t="inlineStr">
        <is>
          <t>Net operating loss carryforwards</t>
        </is>
      </c>
      <c r="C23" s="5" t="n">
        <v>181000000</v>
      </c>
      <c r="D23" s="5" t="n">
        <v>172700000</v>
      </c>
    </row>
    <row r="24">
      <c r="A24" s="4" t="inlineStr">
        <is>
          <t>Net operating loss carryforwards, subject to expiration</t>
        </is>
      </c>
      <c r="D24" s="7" t="n">
        <v>19700000</v>
      </c>
    </row>
    <row r="25">
      <c r="A25" s="4" t="inlineStr">
        <is>
          <t>Net operating loss carry forward subject to expiration begin year</t>
        </is>
      </c>
      <c r="D25" s="4" t="inlineStr">
        <is>
          <t>2030</t>
        </is>
      </c>
    </row>
    <row r="26">
      <c r="A26" s="4" t="inlineStr">
        <is>
          <t>Net operating loss carryforwards not subject to expiration</t>
        </is>
      </c>
      <c r="D26" s="7" t="n">
        <v>161200000</v>
      </c>
    </row>
    <row r="27">
      <c r="A27" s="4" t="inlineStr">
        <is>
          <t>Federal contribution carryforwards</t>
        </is>
      </c>
      <c r="C27" s="7" t="n">
        <v>200000</v>
      </c>
      <c r="D27" s="7" t="n">
        <v>200000</v>
      </c>
    </row>
    <row r="28">
      <c r="A28" s="4" t="inlineStr">
        <is>
          <t>Federal contribution expiration beginning year</t>
        </is>
      </c>
      <c r="C28" s="4" t="inlineStr">
        <is>
          <t>2022</t>
        </is>
      </c>
      <c r="D28" s="4" t="inlineStr">
        <is>
          <t>2022</t>
        </is>
      </c>
    </row>
    <row r="29">
      <c r="A29" s="4" t="inlineStr">
        <is>
          <t>Federal | Research and Development</t>
        </is>
      </c>
    </row>
    <row r="30">
      <c r="A30" s="3" t="inlineStr">
        <is>
          <t>Income Tax Disclosure [Line Items]</t>
        </is>
      </c>
    </row>
    <row r="31">
      <c r="A31" s="4" t="inlineStr">
        <is>
          <t>Tax credit carryforwards</t>
        </is>
      </c>
      <c r="C31" s="7" t="n">
        <v>11400000</v>
      </c>
      <c r="D31" s="7" t="n">
        <v>9900000</v>
      </c>
    </row>
    <row r="32">
      <c r="A32" s="4" t="inlineStr">
        <is>
          <t>Tax credit carry forwards expiration beginning year</t>
        </is>
      </c>
      <c r="C32" s="4" t="inlineStr">
        <is>
          <t>2027</t>
        </is>
      </c>
      <c r="D32" s="4" t="inlineStr">
        <is>
          <t>2027</t>
        </is>
      </c>
    </row>
    <row r="33">
      <c r="A33" s="4" t="inlineStr">
        <is>
          <t>Federal | Orphan Drug Tax Credit Carry forward</t>
        </is>
      </c>
    </row>
    <row r="34">
      <c r="A34" s="3" t="inlineStr">
        <is>
          <t>Income Tax Disclosure [Line Items]</t>
        </is>
      </c>
    </row>
    <row r="35">
      <c r="A35" s="4" t="inlineStr">
        <is>
          <t>Tax credit carryforwards</t>
        </is>
      </c>
      <c r="C35" s="7" t="n">
        <v>9500000</v>
      </c>
      <c r="D35" s="7" t="n">
        <v>6000000</v>
      </c>
    </row>
    <row r="36">
      <c r="A36" s="4" t="inlineStr">
        <is>
          <t>Tax credit carry forwards expiration beginning year</t>
        </is>
      </c>
      <c r="C36" s="4" t="inlineStr">
        <is>
          <t>2038</t>
        </is>
      </c>
      <c r="D36" s="4" t="inlineStr">
        <is>
          <t>2038</t>
        </is>
      </c>
    </row>
    <row r="37">
      <c r="A37" s="4" t="inlineStr">
        <is>
          <t>State</t>
        </is>
      </c>
    </row>
    <row r="38">
      <c r="A38" s="3" t="inlineStr">
        <is>
          <t>Income Tax Disclosure [Line Items]</t>
        </is>
      </c>
    </row>
    <row r="39">
      <c r="A39" s="4" t="inlineStr">
        <is>
          <t>Net operating loss carryforwards</t>
        </is>
      </c>
      <c r="C39" s="7" t="n">
        <v>122200000</v>
      </c>
      <c r="D39" s="7" t="n">
        <v>116500000</v>
      </c>
    </row>
    <row r="40">
      <c r="A40" s="4" t="inlineStr">
        <is>
          <t>State | Research and Development</t>
        </is>
      </c>
    </row>
    <row r="41">
      <c r="A41" s="3" t="inlineStr">
        <is>
          <t>Income Tax Disclosure [Line Items]</t>
        </is>
      </c>
    </row>
    <row r="42">
      <c r="A42" s="4" t="inlineStr">
        <is>
          <t>Tax credit carry forwards expiration beginning year</t>
        </is>
      </c>
      <c r="C42" s="4" t="inlineStr">
        <is>
          <t>2030</t>
        </is>
      </c>
      <c r="D42" s="4" t="inlineStr">
        <is>
          <t>2030</t>
        </is>
      </c>
    </row>
    <row r="43">
      <c r="A43" s="4" t="inlineStr">
        <is>
          <t>Foreign</t>
        </is>
      </c>
    </row>
    <row r="44">
      <c r="A44" s="3" t="inlineStr">
        <is>
          <t>Income Tax Disclosure [Line Items]</t>
        </is>
      </c>
    </row>
    <row r="45">
      <c r="A45" s="4" t="inlineStr">
        <is>
          <t>Net operating loss carryforwards</t>
        </is>
      </c>
      <c r="C45" s="7" t="n">
        <v>400000</v>
      </c>
      <c r="D45" s="7" t="n">
        <v>600000</v>
      </c>
    </row>
    <row r="46">
      <c r="A46" s="4" t="inlineStr">
        <is>
          <t>Maximum [Member]</t>
        </is>
      </c>
    </row>
    <row r="47">
      <c r="A47" s="3" t="inlineStr">
        <is>
          <t>Income Tax Disclosure [Line Items]</t>
        </is>
      </c>
    </row>
    <row r="48">
      <c r="A48" s="4" t="inlineStr">
        <is>
          <t>State income tax expense</t>
        </is>
      </c>
      <c r="D48" s="5" t="n">
        <v>100000</v>
      </c>
    </row>
    <row r="49">
      <c r="A49" s="4" t="inlineStr">
        <is>
          <t>Maximum [Member] | State | Research and Development</t>
        </is>
      </c>
    </row>
    <row r="50">
      <c r="A50" s="3" t="inlineStr">
        <is>
          <t>Income Tax Disclosure [Line Items]</t>
        </is>
      </c>
    </row>
    <row r="51">
      <c r="A51" s="4" t="inlineStr">
        <is>
          <t>Tax credit carryforwards</t>
        </is>
      </c>
      <c r="C51" s="7" t="n">
        <v>100000</v>
      </c>
      <c r="D51" s="7" t="n">
        <v>1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Noncurrent deferred tax assets:</t>
        </is>
      </c>
    </row>
    <row r="3">
      <c r="A3" s="4" t="inlineStr">
        <is>
          <t>Net operating loss carryforwards</t>
        </is>
      </c>
      <c r="B3" s="7" t="n">
        <v>41162</v>
      </c>
      <c r="C3" s="7" t="n">
        <v>39264</v>
      </c>
    </row>
    <row r="4">
      <c r="A4" s="4" t="inlineStr">
        <is>
          <t>Contribution carryforwards</t>
        </is>
      </c>
      <c r="B4" s="5" t="n">
        <v>48</v>
      </c>
      <c r="C4" s="5" t="n">
        <v>39</v>
      </c>
    </row>
    <row r="5">
      <c r="A5" s="4" t="inlineStr">
        <is>
          <t>Lease liability</t>
        </is>
      </c>
      <c r="B5" s="5" t="n">
        <v>1526</v>
      </c>
      <c r="C5" s="5" t="n">
        <v>2336</v>
      </c>
    </row>
    <row r="6">
      <c r="A6" s="4" t="inlineStr">
        <is>
          <t>Deferred revenue</t>
        </is>
      </c>
      <c r="B6" s="5" t="n">
        <v>20294</v>
      </c>
      <c r="C6" s="5" t="n">
        <v>18684</v>
      </c>
    </row>
    <row r="7">
      <c r="A7" s="4" t="inlineStr">
        <is>
          <t>Other assets</t>
        </is>
      </c>
      <c r="B7" s="5" t="n">
        <v>11647</v>
      </c>
      <c r="C7" s="5" t="n">
        <v>5015</v>
      </c>
    </row>
    <row r="8">
      <c r="A8" s="4" t="inlineStr">
        <is>
          <t>Tax credits</t>
        </is>
      </c>
      <c r="B8" s="5" t="n">
        <v>20942</v>
      </c>
      <c r="C8" s="5" t="n">
        <v>15959</v>
      </c>
    </row>
    <row r="9">
      <c r="A9" s="4" t="inlineStr">
        <is>
          <t>Less: valuation allowance</t>
        </is>
      </c>
      <c r="B9" s="5" t="n">
        <v>-94071</v>
      </c>
      <c r="C9" s="5" t="n">
        <v>-79273</v>
      </c>
    </row>
    <row r="10">
      <c r="A10" s="4" t="inlineStr">
        <is>
          <t>Total deferred tax assets, noncurrent</t>
        </is>
      </c>
      <c r="B10" s="5" t="n">
        <v>1548</v>
      </c>
      <c r="C10" s="5" t="n">
        <v>2024</v>
      </c>
    </row>
    <row r="11">
      <c r="A11" s="3" t="inlineStr">
        <is>
          <t>Noncurrent deferred tax liability:</t>
        </is>
      </c>
    </row>
    <row r="12">
      <c r="A12" s="4" t="inlineStr">
        <is>
          <t>Property and equipment</t>
        </is>
      </c>
      <c r="C12" s="5" t="n">
        <v>601</v>
      </c>
    </row>
    <row r="13">
      <c r="A13" s="4" t="inlineStr">
        <is>
          <t>Investments and other</t>
        </is>
      </c>
      <c r="B13" s="5" t="n">
        <v>587</v>
      </c>
    </row>
    <row r="14">
      <c r="A14" s="4" t="inlineStr">
        <is>
          <t>Right of use asset</t>
        </is>
      </c>
      <c r="B14" s="5" t="n">
        <v>961</v>
      </c>
      <c r="C14" s="5" t="n">
        <v>1423</v>
      </c>
    </row>
    <row r="15">
      <c r="A15" s="4" t="inlineStr">
        <is>
          <t>Total deferred tax liabilities, noncurrent</t>
        </is>
      </c>
      <c r="B15" s="7" t="n">
        <v>1548</v>
      </c>
      <c r="C15" s="7" t="n">
        <v>20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Rate and Income Tax Benefit (Details) - USD ($) $ in Thousands</t>
        </is>
      </c>
      <c r="B1" s="2" t="inlineStr">
        <is>
          <t>12 Months Ended</t>
        </is>
      </c>
    </row>
    <row r="2">
      <c r="B2" s="2" t="inlineStr">
        <is>
          <t>Dec. 31, 2021</t>
        </is>
      </c>
      <c r="C2" s="2" t="inlineStr">
        <is>
          <t>Dec. 31, 2020</t>
        </is>
      </c>
    </row>
    <row r="3">
      <c r="A3" s="3" t="inlineStr">
        <is>
          <t>Reconciliation of income taxes amount, Amount</t>
        </is>
      </c>
    </row>
    <row r="4">
      <c r="A4" s="4" t="inlineStr">
        <is>
          <t>Income tax expense at statutory rate, Amount</t>
        </is>
      </c>
      <c r="B4" s="7" t="n">
        <v>-6677</v>
      </c>
      <c r="C4" s="7" t="n">
        <v>-22887</v>
      </c>
    </row>
    <row r="5">
      <c r="A5" s="4" t="inlineStr">
        <is>
          <t>State income taxes, net of federal tax benefit, Amount</t>
        </is>
      </c>
      <c r="B5" s="5" t="n">
        <v>-634</v>
      </c>
      <c r="C5" s="5" t="n">
        <v>-1309</v>
      </c>
    </row>
    <row r="6">
      <c r="A6" s="4" t="inlineStr">
        <is>
          <t>Non-deductible expenses, Amount</t>
        </is>
      </c>
      <c r="B6" s="5" t="n">
        <v>121</v>
      </c>
      <c r="C6" s="5" t="n">
        <v>-963</v>
      </c>
    </row>
    <row r="7">
      <c r="A7" s="4" t="inlineStr">
        <is>
          <t>Stock compensation - nondeductible, Amount</t>
        </is>
      </c>
      <c r="B7" s="5" t="n">
        <v>-2094</v>
      </c>
    </row>
    <row r="8">
      <c r="A8" s="4" t="inlineStr">
        <is>
          <t>R&amp;D and orphan drug credits, Amount</t>
        </is>
      </c>
      <c r="B8" s="5" t="n">
        <v>-5239</v>
      </c>
      <c r="C8" s="5" t="n">
        <v>-6869</v>
      </c>
    </row>
    <row r="9">
      <c r="A9" s="4" t="inlineStr">
        <is>
          <t>Other, Amount</t>
        </is>
      </c>
      <c r="B9" s="5" t="n">
        <v>567</v>
      </c>
      <c r="C9" s="5" t="n">
        <v>7</v>
      </c>
    </row>
    <row r="10">
      <c r="A10" s="4" t="inlineStr">
        <is>
          <t>Change in state tax rate</t>
        </is>
      </c>
      <c r="B10" s="5" t="n">
        <v>-843</v>
      </c>
      <c r="C10" s="5" t="n">
        <v>512</v>
      </c>
    </row>
    <row r="11">
      <c r="A11" s="4" t="inlineStr">
        <is>
          <t>Change in valuation allowance, Amount</t>
        </is>
      </c>
      <c r="B11" s="7" t="n">
        <v>14799</v>
      </c>
      <c r="C11" s="5" t="n">
        <v>31532</v>
      </c>
    </row>
    <row r="12">
      <c r="A12" s="4" t="inlineStr">
        <is>
          <t>Income tax (benefit) expense</t>
        </is>
      </c>
      <c r="C12" s="7" t="n">
        <v>23</v>
      </c>
    </row>
    <row r="13">
      <c r="A13" s="3" t="inlineStr">
        <is>
          <t>Reconciliation of income taxes rate, Percentage</t>
        </is>
      </c>
    </row>
    <row r="14">
      <c r="A14" s="4" t="inlineStr">
        <is>
          <t>Income tax expense at statutory rate, Percentage</t>
        </is>
      </c>
      <c r="B14" s="4" t="inlineStr">
        <is>
          <t>21.80%</t>
        </is>
      </c>
      <c r="C14" s="4" t="inlineStr">
        <is>
          <t>21.00%</t>
        </is>
      </c>
    </row>
    <row r="15">
      <c r="A15" s="4" t="inlineStr">
        <is>
          <t>State income taxes, net of federal tax benefit, Percentage</t>
        </is>
      </c>
      <c r="B15" s="4" t="inlineStr">
        <is>
          <t>2.10%</t>
        </is>
      </c>
      <c r="C15" s="4" t="inlineStr">
        <is>
          <t>1.20%</t>
        </is>
      </c>
    </row>
    <row r="16">
      <c r="A16" s="4" t="inlineStr">
        <is>
          <t>Non-deductible expenses, Percentage</t>
        </is>
      </c>
      <c r="B16" s="4" t="inlineStr">
        <is>
          <t>(0.40%)</t>
        </is>
      </c>
      <c r="C16" s="4" t="inlineStr">
        <is>
          <t>0.90%</t>
        </is>
      </c>
    </row>
    <row r="17">
      <c r="A17" s="4" t="inlineStr">
        <is>
          <t>Stock compensation - nondeductible, Percentage</t>
        </is>
      </c>
      <c r="B17" s="4" t="inlineStr">
        <is>
          <t>6.80%</t>
        </is>
      </c>
      <c r="C17" s="4" t="inlineStr">
        <is>
          <t>0.00%</t>
        </is>
      </c>
    </row>
    <row r="18">
      <c r="A18" s="4" t="inlineStr">
        <is>
          <t>R&amp;D and orphan drug credits, Percentage</t>
        </is>
      </c>
      <c r="B18" s="4" t="inlineStr">
        <is>
          <t>17.10%</t>
        </is>
      </c>
      <c r="C18" s="4" t="inlineStr">
        <is>
          <t>6.30%</t>
        </is>
      </c>
    </row>
    <row r="19">
      <c r="A19" s="4" t="inlineStr">
        <is>
          <t>Other, Percentage</t>
        </is>
      </c>
      <c r="B19" s="4" t="inlineStr">
        <is>
          <t>(1.90%)</t>
        </is>
      </c>
      <c r="C19" s="4" t="inlineStr">
        <is>
          <t>0.10%</t>
        </is>
      </c>
    </row>
    <row r="20">
      <c r="A20" s="4" t="inlineStr">
        <is>
          <t>Change in state tax rate</t>
        </is>
      </c>
      <c r="B20" s="4" t="inlineStr">
        <is>
          <t>2.80%</t>
        </is>
      </c>
      <c r="C20" s="4" t="inlineStr">
        <is>
          <t>(0.60%)</t>
        </is>
      </c>
    </row>
    <row r="21">
      <c r="A21" s="4" t="inlineStr">
        <is>
          <t>Change in valuation allowance, Percentage</t>
        </is>
      </c>
      <c r="B21" s="4" t="inlineStr">
        <is>
          <t>(48.30%)</t>
        </is>
      </c>
      <c r="C21" s="4" t="inlineStr">
        <is>
          <t>(28.90%)</t>
        </is>
      </c>
    </row>
    <row r="22">
      <c r="A22" s="4" t="inlineStr">
        <is>
          <t>Total effective tax rate</t>
        </is>
      </c>
      <c r="B22" s="4" t="inlineStr">
        <is>
          <t>0.00%</t>
        </is>
      </c>
      <c r="C22"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lo Transaction - Additional Information (Details) - USD ($) $ in Thousands</t>
        </is>
      </c>
      <c r="B1" s="2" t="inlineStr">
        <is>
          <t>Dec. 31, 2021</t>
        </is>
      </c>
      <c r="C1" s="2" t="inlineStr">
        <is>
          <t>Dec. 17, 2021</t>
        </is>
      </c>
      <c r="D1" s="2" t="inlineStr">
        <is>
          <t>Dec. 31, 2021</t>
        </is>
      </c>
    </row>
    <row r="2">
      <c r="A2" s="3" t="inlineStr">
        <is>
          <t>Deconsolidation of Subsidiary [Line Items]</t>
        </is>
      </c>
    </row>
    <row r="3">
      <c r="A3" s="4" t="inlineStr">
        <is>
          <t>Income from equity method investments</t>
        </is>
      </c>
      <c r="D3" s="7" t="n">
        <v>184</v>
      </c>
    </row>
    <row r="4">
      <c r="A4" s="4" t="inlineStr">
        <is>
          <t>New Elo</t>
        </is>
      </c>
    </row>
    <row r="5">
      <c r="A5" s="3" t="inlineStr">
        <is>
          <t>Deconsolidation of Subsidiary [Line Items]</t>
        </is>
      </c>
    </row>
    <row r="6">
      <c r="A6" s="4" t="inlineStr">
        <is>
          <t>Voting interests of the investee</t>
        </is>
      </c>
      <c r="C6" s="4" t="inlineStr">
        <is>
          <t>55.00%</t>
        </is>
      </c>
    </row>
    <row r="7">
      <c r="A7" s="4" t="inlineStr">
        <is>
          <t>New Elo</t>
        </is>
      </c>
    </row>
    <row r="8">
      <c r="A8" s="3" t="inlineStr">
        <is>
          <t>Deconsolidation of Subsidiary [Line Items]</t>
        </is>
      </c>
    </row>
    <row r="9">
      <c r="A9" s="4" t="inlineStr">
        <is>
          <t>Income from equity method investments</t>
        </is>
      </c>
      <c r="B9" s="7" t="n">
        <v>200</v>
      </c>
    </row>
    <row r="10">
      <c r="A10" s="4" t="inlineStr">
        <is>
          <t>New Elo | Disposal Group, Disposed of by Means Other than Sale, Not Discontinued Operations</t>
        </is>
      </c>
    </row>
    <row r="11">
      <c r="A11" s="3" t="inlineStr">
        <is>
          <t>Deconsolidation of Subsidiary [Line Items]</t>
        </is>
      </c>
    </row>
    <row r="12">
      <c r="A12" s="4" t="inlineStr">
        <is>
          <t>Book value of net assets</t>
        </is>
      </c>
      <c r="C12" s="7" t="n">
        <v>4400</v>
      </c>
    </row>
    <row r="13">
      <c r="A13" s="4" t="inlineStr">
        <is>
          <t>Fair value of note and company’s ownership</t>
        </is>
      </c>
      <c r="C13" s="5" t="n">
        <v>10400</v>
      </c>
    </row>
    <row r="14">
      <c r="A14" s="4" t="inlineStr">
        <is>
          <t>Promissory Note | New Elo</t>
        </is>
      </c>
    </row>
    <row r="15">
      <c r="A15" s="3" t="inlineStr">
        <is>
          <t>Deconsolidation of Subsidiary [Line Items]</t>
        </is>
      </c>
    </row>
    <row r="16">
      <c r="A16" s="4" t="inlineStr">
        <is>
          <t>Notes received</t>
        </is>
      </c>
      <c r="C16" s="7" t="n">
        <v>10000</v>
      </c>
    </row>
    <row r="17">
      <c r="A17" s="4" t="inlineStr">
        <is>
          <t>Debt instrument maturity date</t>
        </is>
      </c>
      <c r="C17" s="4" t="inlineStr">
        <is>
          <t>Dec. 1,
		2028</t>
        </is>
      </c>
    </row>
    <row r="18">
      <c r="A18" s="4" t="inlineStr">
        <is>
          <t>Interest rate during period</t>
        </is>
      </c>
      <c r="C18" s="4" t="inlineStr">
        <is>
          <t>2.00%</t>
        </is>
      </c>
    </row>
    <row r="19">
      <c r="A19" s="4" t="inlineStr">
        <is>
          <t>Fair value of promissory note at acquisition</t>
        </is>
      </c>
      <c r="C19" s="7" t="n">
        <v>6900</v>
      </c>
    </row>
    <row r="20">
      <c r="A20" s="4" t="inlineStr">
        <is>
          <t>Promissory note discount</t>
        </is>
      </c>
      <c r="C20" s="7" t="n">
        <v>3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Fair Value Measurements - Additional information (Details) - USD ($)</t>
        </is>
      </c>
      <c r="B1" s="2" t="inlineStr">
        <is>
          <t>May 19, 2021</t>
        </is>
      </c>
      <c r="C1" s="2" t="inlineStr">
        <is>
          <t>Dec. 31, 2021</t>
        </is>
      </c>
    </row>
    <row r="2">
      <c r="A2" s="3" t="inlineStr">
        <is>
          <t>Fair Value Assets And Liabilities Measured On Recurring And Nonrecurring Basis [Line Items]</t>
        </is>
      </c>
    </row>
    <row r="3">
      <c r="A3" s="4" t="inlineStr">
        <is>
          <t>Warrant issuance date</t>
        </is>
      </c>
      <c r="C3" s="4" t="inlineStr">
        <is>
          <t>May 19,
		2021</t>
        </is>
      </c>
    </row>
    <row r="4">
      <c r="A4" s="4" t="inlineStr">
        <is>
          <t>Pacific Western Bank</t>
        </is>
      </c>
    </row>
    <row r="5">
      <c r="A5" s="3" t="inlineStr">
        <is>
          <t>Fair Value Assets And Liabilities Measured On Recurring And Nonrecurring Basis [Line Items]</t>
        </is>
      </c>
    </row>
    <row r="6">
      <c r="A6" s="4" t="inlineStr">
        <is>
          <t>Proceeds from issuance of warrants</t>
        </is>
      </c>
      <c r="B6" s="7" t="n">
        <v>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Fair Value Measurements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Assets</t>
        </is>
      </c>
      <c r="B3" s="7" t="n">
        <v>3103</v>
      </c>
      <c r="C3" s="7" t="n">
        <v>10</v>
      </c>
    </row>
    <row r="4">
      <c r="A4" s="4" t="inlineStr">
        <is>
          <t>Investment in iECURE</t>
        </is>
      </c>
    </row>
    <row r="5">
      <c r="A5" s="3" t="inlineStr">
        <is>
          <t>Fair Value Assets And Liabilities Measured On Recurring And Nonrecurring Basis [Line Items]</t>
        </is>
      </c>
    </row>
    <row r="6">
      <c r="A6" s="4" t="inlineStr">
        <is>
          <t>Assets</t>
        </is>
      </c>
      <c r="B6" s="5" t="n">
        <v>3091</v>
      </c>
    </row>
    <row r="7">
      <c r="A7" s="4" t="inlineStr">
        <is>
          <t>Level 1</t>
        </is>
      </c>
    </row>
    <row r="8">
      <c r="A8" s="3" t="inlineStr">
        <is>
          <t>Fair Value Assets And Liabilities Measured On Recurring And Nonrecurring Basis [Line Items]</t>
        </is>
      </c>
    </row>
    <row r="9">
      <c r="A9" s="4" t="inlineStr">
        <is>
          <t>Assets</t>
        </is>
      </c>
      <c r="B9" s="5" t="n">
        <v>12</v>
      </c>
      <c r="C9" s="5" t="n">
        <v>10</v>
      </c>
    </row>
    <row r="10">
      <c r="A10" s="4" t="inlineStr">
        <is>
          <t>Level 3</t>
        </is>
      </c>
    </row>
    <row r="11">
      <c r="A11" s="3" t="inlineStr">
        <is>
          <t>Fair Value Assets And Liabilities Measured On Recurring And Nonrecurring Basis [Line Items]</t>
        </is>
      </c>
    </row>
    <row r="12">
      <c r="A12" s="4" t="inlineStr">
        <is>
          <t>Assets</t>
        </is>
      </c>
      <c r="B12" s="5" t="n">
        <v>3091</v>
      </c>
    </row>
    <row r="13">
      <c r="A13" s="4" t="inlineStr">
        <is>
          <t>Level 3 | Investment in iECURE</t>
        </is>
      </c>
    </row>
    <row r="14">
      <c r="A14" s="3" t="inlineStr">
        <is>
          <t>Fair Value Assets And Liabilities Measured On Recurring And Nonrecurring Basis [Line Items]</t>
        </is>
      </c>
    </row>
    <row r="15">
      <c r="A15" s="4" t="inlineStr">
        <is>
          <t>Assets</t>
        </is>
      </c>
      <c r="B15" s="5" t="n">
        <v>3091</v>
      </c>
    </row>
    <row r="16">
      <c r="A16" s="4" t="inlineStr">
        <is>
          <t>Money Market Funds</t>
        </is>
      </c>
    </row>
    <row r="17">
      <c r="A17" s="3" t="inlineStr">
        <is>
          <t>Fair Value Assets And Liabilities Measured On Recurring And Nonrecurring Basis [Line Items]</t>
        </is>
      </c>
    </row>
    <row r="18">
      <c r="A18" s="4" t="inlineStr">
        <is>
          <t>Assets</t>
        </is>
      </c>
      <c r="B18" s="5" t="n">
        <v>12</v>
      </c>
      <c r="C18" s="5" t="n">
        <v>10</v>
      </c>
    </row>
    <row r="19">
      <c r="A19" s="4" t="inlineStr">
        <is>
          <t>Money Market Funds | Level 1</t>
        </is>
      </c>
    </row>
    <row r="20">
      <c r="A20" s="3" t="inlineStr">
        <is>
          <t>Fair Value Assets And Liabilities Measured On Recurring And Nonrecurring Basis [Line Items]</t>
        </is>
      </c>
    </row>
    <row r="21">
      <c r="A21" s="4" t="inlineStr">
        <is>
          <t>Assets</t>
        </is>
      </c>
      <c r="B21" s="7" t="n">
        <v>12</v>
      </c>
      <c r="C21" s="7"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inancial Assets Measured at Fair Value on Recurring Basis Using Significant Unobservable Inputs (Details) $ in Thousands</t>
        </is>
      </c>
      <c r="B1" s="2" t="inlineStr">
        <is>
          <t>12 Months Ended</t>
        </is>
      </c>
    </row>
    <row r="2">
      <c r="B2" s="2" t="inlineStr">
        <is>
          <t>Dec. 31, 2021USD ($)</t>
        </is>
      </c>
    </row>
    <row r="3">
      <c r="A3" s="3" t="inlineStr">
        <is>
          <t>Fair Value Assets And Liabilities Measured On Recurring And Nonrecurring Basis [Abstract]</t>
        </is>
      </c>
    </row>
    <row r="4">
      <c r="A4" s="4" t="inlineStr">
        <is>
          <t>Acquisitions</t>
        </is>
      </c>
      <c r="B4" s="7" t="n">
        <v>538</v>
      </c>
    </row>
    <row r="5">
      <c r="A5" s="4" t="inlineStr">
        <is>
          <t>Gains included in earnings</t>
        </is>
      </c>
      <c r="B5" s="5" t="n">
        <v>2553</v>
      </c>
    </row>
    <row r="6">
      <c r="A6" s="4" t="inlineStr">
        <is>
          <t>Balance December 31, 2021</t>
        </is>
      </c>
      <c r="B6" s="7" t="n">
        <v>309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30602</v>
      </c>
      <c r="C4" s="7" t="n">
        <v>-109006</v>
      </c>
    </row>
    <row r="5">
      <c r="A5" s="3" t="inlineStr">
        <is>
          <t>Adjustments to reconcile net loss to net cash used in operating activities:</t>
        </is>
      </c>
    </row>
    <row r="6">
      <c r="A6" s="4" t="inlineStr">
        <is>
          <t>Depreciation and amortization</t>
        </is>
      </c>
      <c r="B6" s="5" t="n">
        <v>8981</v>
      </c>
      <c r="C6" s="5" t="n">
        <v>8777</v>
      </c>
    </row>
    <row r="7">
      <c r="A7" s="4" t="inlineStr">
        <is>
          <t>Share-based compensation</t>
        </is>
      </c>
      <c r="B7" s="5" t="n">
        <v>16514</v>
      </c>
      <c r="C7" s="5" t="n">
        <v>13786</v>
      </c>
    </row>
    <row r="8">
      <c r="A8" s="4" t="inlineStr">
        <is>
          <t>Loss on disposal of assets</t>
        </is>
      </c>
      <c r="B8" s="5" t="n">
        <v>26</v>
      </c>
      <c r="C8" s="5" t="n">
        <v>35</v>
      </c>
    </row>
    <row r="9">
      <c r="A9" s="4" t="inlineStr">
        <is>
          <t>Non-cash interest expense</t>
        </is>
      </c>
      <c r="B9" s="5" t="n">
        <v>59</v>
      </c>
    </row>
    <row r="10">
      <c r="A10" s="4" t="inlineStr">
        <is>
          <t>Amortization of right-of-use assets</t>
        </is>
      </c>
      <c r="B10" s="5" t="n">
        <v>1216</v>
      </c>
      <c r="C10" s="5" t="n">
        <v>1036</v>
      </c>
    </row>
    <row r="11">
      <c r="A11" s="4" t="inlineStr">
        <is>
          <t>Non-cash consideration received from collaboration partners</t>
        </is>
      </c>
      <c r="B11" s="5" t="n">
        <v>-17894</v>
      </c>
    </row>
    <row r="12">
      <c r="A12" s="4" t="inlineStr">
        <is>
          <t>Gain on changes in fair value</t>
        </is>
      </c>
      <c r="B12" s="5" t="n">
        <v>-2555</v>
      </c>
    </row>
    <row r="13">
      <c r="A13" s="4" t="inlineStr">
        <is>
          <t>Gain on deconsolidation of subsidiary</t>
        </is>
      </c>
      <c r="B13" s="5" t="n">
        <v>-5985</v>
      </c>
    </row>
    <row r="14">
      <c r="A14" s="4" t="inlineStr">
        <is>
          <t>Income from equity method investments</t>
        </is>
      </c>
      <c r="B14" s="5" t="n">
        <v>-184</v>
      </c>
    </row>
    <row r="15">
      <c r="A15" s="4" t="inlineStr">
        <is>
          <t>Amortization of discount on note receivable</t>
        </is>
      </c>
      <c r="B15" s="5" t="n">
        <v>-13</v>
      </c>
    </row>
    <row r="16">
      <c r="A16" s="3" t="inlineStr">
        <is>
          <t>Changes in operating assets and liabilities:</t>
        </is>
      </c>
    </row>
    <row r="17">
      <c r="A17" s="4" t="inlineStr">
        <is>
          <t>Prepaid expenses</t>
        </is>
      </c>
      <c r="B17" s="5" t="n">
        <v>5616</v>
      </c>
      <c r="C17" s="5" t="n">
        <v>3735</v>
      </c>
    </row>
    <row r="18">
      <c r="A18" s="4" t="inlineStr">
        <is>
          <t>Accounts receivable</t>
        </is>
      </c>
      <c r="B18" s="5" t="n">
        <v>9512</v>
      </c>
      <c r="C18" s="5" t="n">
        <v>-9035</v>
      </c>
    </row>
    <row r="19">
      <c r="A19" s="4" t="inlineStr">
        <is>
          <t>Other assets and other current assets</t>
        </is>
      </c>
      <c r="B19" s="5" t="n">
        <v>-2734</v>
      </c>
      <c r="C19" s="5" t="n">
        <v>2194</v>
      </c>
    </row>
    <row r="20">
      <c r="A20" s="4" t="inlineStr">
        <is>
          <t>Accounts payable</t>
        </is>
      </c>
      <c r="B20" s="5" t="n">
        <v>867</v>
      </c>
      <c r="C20" s="5" t="n">
        <v>-1455</v>
      </c>
    </row>
    <row r="21">
      <c r="A21" s="4" t="inlineStr">
        <is>
          <t>Other liabilities and other current liabilities</t>
        </is>
      </c>
      <c r="B21" s="5" t="n">
        <v>1423</v>
      </c>
      <c r="C21" s="5" t="n">
        <v>2475</v>
      </c>
    </row>
    <row r="22">
      <c r="A22" s="4" t="inlineStr">
        <is>
          <t>Deferred revenue</t>
        </is>
      </c>
      <c r="B22" s="5" t="n">
        <v>-3164</v>
      </c>
      <c r="C22" s="5" t="n">
        <v>1781</v>
      </c>
    </row>
    <row r="23">
      <c r="A23" s="4" t="inlineStr">
        <is>
          <t>Lease liabilities and right-of-use assets</t>
        </is>
      </c>
      <c r="B23" s="5" t="n">
        <v>-1936</v>
      </c>
      <c r="C23" s="5" t="n">
        <v>-1709</v>
      </c>
    </row>
    <row r="24">
      <c r="A24" s="4" t="inlineStr">
        <is>
          <t>Contract liabilities</t>
        </is>
      </c>
      <c r="B24" s="5" t="n">
        <v>10000</v>
      </c>
    </row>
    <row r="25">
      <c r="A25" s="4" t="inlineStr">
        <is>
          <t>Net cash used in operating activities</t>
        </is>
      </c>
      <c r="B25" s="5" t="n">
        <v>-10853</v>
      </c>
      <c r="C25" s="5" t="n">
        <v>-87386</v>
      </c>
    </row>
    <row r="26">
      <c r="A26" s="3" t="inlineStr">
        <is>
          <t>Cash flows from investing activities:</t>
        </is>
      </c>
    </row>
    <row r="27">
      <c r="A27" s="4" t="inlineStr">
        <is>
          <t>Purchases of property, equipment and software</t>
        </is>
      </c>
      <c r="B27" s="5" t="n">
        <v>-5053</v>
      </c>
      <c r="C27" s="5" t="n">
        <v>-5031</v>
      </c>
    </row>
    <row r="28">
      <c r="A28" s="4" t="inlineStr">
        <is>
          <t>Purchases of intangibles assets</t>
        </is>
      </c>
      <c r="B28" s="5" t="n">
        <v>-750</v>
      </c>
    </row>
    <row r="29">
      <c r="A29" s="4" t="inlineStr">
        <is>
          <t>Net cash used in investing activities</t>
        </is>
      </c>
      <c r="B29" s="5" t="n">
        <v>-5803</v>
      </c>
      <c r="C29" s="5" t="n">
        <v>-5031</v>
      </c>
    </row>
    <row r="30">
      <c r="A30" s="3" t="inlineStr">
        <is>
          <t>Cash flows from financing activities:</t>
        </is>
      </c>
    </row>
    <row r="31">
      <c r="A31" s="4" t="inlineStr">
        <is>
          <t>Proceeds from stock option exercises</t>
        </is>
      </c>
      <c r="B31" s="5" t="n">
        <v>6783</v>
      </c>
      <c r="C31" s="5" t="n">
        <v>689</v>
      </c>
    </row>
    <row r="32">
      <c r="A32" s="4" t="inlineStr">
        <is>
          <t>Proceeds from employee stock purchase plan</t>
        </is>
      </c>
      <c r="B32" s="5" t="n">
        <v>804</v>
      </c>
      <c r="C32" s="5" t="n">
        <v>640</v>
      </c>
    </row>
    <row r="33">
      <c r="A33" s="4" t="inlineStr">
        <is>
          <t>Proceeds from issuance of common stock to collaboration partners</t>
        </is>
      </c>
      <c r="B33" s="5" t="n">
        <v>35000</v>
      </c>
    </row>
    <row r="34">
      <c r="A34" s="4" t="inlineStr">
        <is>
          <t>Proceeds from offering of common stock, net of issuance costs</t>
        </is>
      </c>
      <c r="B34" s="5" t="n">
        <v>25477</v>
      </c>
    </row>
    <row r="35">
      <c r="A35" s="4" t="inlineStr">
        <is>
          <t>Proceeds from issuance of term loan, net of issuance costs paid to lender</t>
        </is>
      </c>
      <c r="B35" s="5" t="n">
        <v>2465</v>
      </c>
    </row>
    <row r="36">
      <c r="A36" s="4" t="inlineStr">
        <is>
          <t>Debt issuance costs</t>
        </is>
      </c>
      <c r="B36" s="5" t="n">
        <v>-13</v>
      </c>
    </row>
    <row r="37">
      <c r="A37" s="4" t="inlineStr">
        <is>
          <t>Payment of term loan</t>
        </is>
      </c>
      <c r="B37" s="5" t="n">
        <v>-2500</v>
      </c>
    </row>
    <row r="38">
      <c r="A38" s="4" t="inlineStr">
        <is>
          <t>Borrowings from revolving credit facility</t>
        </is>
      </c>
      <c r="B38" s="5" t="n">
        <v>2505</v>
      </c>
    </row>
    <row r="39">
      <c r="A39" s="4" t="inlineStr">
        <is>
          <t>Net cash provided by financing activities</t>
        </is>
      </c>
      <c r="B39" s="5" t="n">
        <v>70521</v>
      </c>
      <c r="C39" s="5" t="n">
        <v>1329</v>
      </c>
    </row>
    <row r="40">
      <c r="A40" s="4" t="inlineStr">
        <is>
          <t>Net increase (decrease) in cash and cash equivalents</t>
        </is>
      </c>
      <c r="B40" s="5" t="n">
        <v>53865</v>
      </c>
      <c r="C40" s="5" t="n">
        <v>-91088</v>
      </c>
    </row>
    <row r="41">
      <c r="A41" s="4" t="inlineStr">
        <is>
          <t>Cash and cash equivalents—beginning of period</t>
        </is>
      </c>
      <c r="B41" s="5" t="n">
        <v>89798</v>
      </c>
      <c r="C41" s="5" t="n">
        <v>180886</v>
      </c>
    </row>
    <row r="42">
      <c r="A42" s="4" t="inlineStr">
        <is>
          <t>Cash and cash equivalents —end of period</t>
        </is>
      </c>
      <c r="B42" s="5" t="n">
        <v>143663</v>
      </c>
      <c r="C42" s="5" t="n">
        <v>89798</v>
      </c>
    </row>
    <row r="43">
      <c r="A43" s="3" t="inlineStr">
        <is>
          <t>Supplemental disclosures of noncash financing and investing activities:</t>
        </is>
      </c>
    </row>
    <row r="44">
      <c r="A44" s="4" t="inlineStr">
        <is>
          <t>Property, equipment and software additions included in accounts payable, accrued expenses and other current liabilities</t>
        </is>
      </c>
      <c r="B44" s="5" t="n">
        <v>103</v>
      </c>
      <c r="C44" s="7" t="n">
        <v>665</v>
      </c>
    </row>
    <row r="45">
      <c r="A45" s="4" t="inlineStr">
        <is>
          <t>Unsettled at-the-market issuances of common stock included in other current assets</t>
        </is>
      </c>
      <c r="B45" s="5" t="n">
        <v>37</v>
      </c>
    </row>
    <row r="46">
      <c r="A46" s="4" t="inlineStr">
        <is>
          <t>Contract liability accrual related to Servier Program Purchase Agreement milestones</t>
        </is>
      </c>
      <c r="B46" s="5" t="n">
        <v>10000</v>
      </c>
    </row>
    <row r="47">
      <c r="A47" s="4" t="inlineStr">
        <is>
          <t>Non-cash consideration received from collaboration partners</t>
        </is>
      </c>
      <c r="B47" s="7" t="n">
        <v>178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inancial Liabilities Measured at Fair Value on Recurring Basis Using Significant Unobservable Inputs (Details) $ in Thousands</t>
        </is>
      </c>
      <c r="B1" s="2" t="inlineStr">
        <is>
          <t>12 Months Ended</t>
        </is>
      </c>
    </row>
    <row r="2">
      <c r="B2" s="2" t="inlineStr">
        <is>
          <t>Dec. 31, 2021USD ($)</t>
        </is>
      </c>
    </row>
    <row r="3">
      <c r="A3" s="3" t="inlineStr">
        <is>
          <t>Fair Value Assets And Liabilities Measured On Recurring And Nonrecurring Basis [Abstract]</t>
        </is>
      </c>
    </row>
    <row r="4">
      <c r="A4" s="4" t="inlineStr">
        <is>
          <t>Acquisitions</t>
        </is>
      </c>
      <c r="B4" s="7" t="n">
        <v>-30</v>
      </c>
    </row>
    <row r="5">
      <c r="A5" s="4" t="inlineStr">
        <is>
          <t>Gains included in earnings</t>
        </is>
      </c>
      <c r="B5" s="5" t="n">
        <v>2</v>
      </c>
    </row>
    <row r="6">
      <c r="A6" s="4" t="inlineStr">
        <is>
          <t>Dispositions</t>
        </is>
      </c>
      <c r="B6" s="7" t="n">
        <v>2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llaboration and License Agreements - Additional Information (Details) - USD ($)</t>
        </is>
      </c>
      <c r="B1" s="2" t="inlineStr">
        <is>
          <t>Apr. 09, 2021</t>
        </is>
      </c>
      <c r="C1" s="2" t="inlineStr">
        <is>
          <t>Jan. 06, 2021</t>
        </is>
      </c>
      <c r="D1" s="2" t="inlineStr">
        <is>
          <t>Dec. 31, 2021</t>
        </is>
      </c>
      <c r="E1" s="2" t="inlineStr">
        <is>
          <t>Dec. 31, 2020</t>
        </is>
      </c>
      <c r="F1" s="2" t="inlineStr">
        <is>
          <t>Aug. 31, 2021</t>
        </is>
      </c>
    </row>
    <row r="2">
      <c r="A2" s="3" t="inlineStr">
        <is>
          <t>Collaboration and License Agreements [Line items]</t>
        </is>
      </c>
    </row>
    <row r="3">
      <c r="A3" s="4" t="inlineStr">
        <is>
          <t>Common stock, shares issued</t>
        </is>
      </c>
      <c r="D3" s="5" t="n">
        <v>61712577</v>
      </c>
      <c r="E3" s="5" t="n">
        <v>53503124</v>
      </c>
    </row>
    <row r="4">
      <c r="A4" s="4" t="inlineStr">
        <is>
          <t>Proceeds from offering of common stock, net of issuance costs</t>
        </is>
      </c>
      <c r="D4" s="7" t="n">
        <v>25477000</v>
      </c>
    </row>
    <row r="5">
      <c r="A5" s="4" t="inlineStr">
        <is>
          <t>Revenue</t>
        </is>
      </c>
      <c r="D5" s="5" t="n">
        <v>115529000</v>
      </c>
      <c r="E5" s="7" t="n">
        <v>24285000</v>
      </c>
    </row>
    <row r="6">
      <c r="A6" s="4" t="inlineStr">
        <is>
          <t>Deferred revenue</t>
        </is>
      </c>
      <c r="D6" s="5" t="n">
        <v>21244000</v>
      </c>
      <c r="E6" s="5" t="n">
        <v>30236000</v>
      </c>
    </row>
    <row r="7">
      <c r="A7" s="4" t="inlineStr">
        <is>
          <t>Research and development</t>
        </is>
      </c>
      <c r="D7" s="5" t="n">
        <v>115238000</v>
      </c>
      <c r="E7" s="5" t="n">
        <v>98061000</v>
      </c>
    </row>
    <row r="8">
      <c r="A8" s="4" t="inlineStr">
        <is>
          <t>Prepaid expenses</t>
        </is>
      </c>
      <c r="D8" s="5" t="n">
        <v>17434000</v>
      </c>
      <c r="E8" s="5" t="n">
        <v>5762000</v>
      </c>
    </row>
    <row r="9">
      <c r="A9" s="4" t="inlineStr">
        <is>
          <t>Revenue recorded included in deferred revenue</t>
        </is>
      </c>
      <c r="D9" s="5" t="n">
        <v>74200000</v>
      </c>
    </row>
    <row r="10">
      <c r="A10" s="4" t="inlineStr">
        <is>
          <t>Servier | Program Purchase Agreement</t>
        </is>
      </c>
    </row>
    <row r="11">
      <c r="A11" s="3" t="inlineStr">
        <is>
          <t>Collaboration and License Agreements [Line items]</t>
        </is>
      </c>
    </row>
    <row r="12">
      <c r="A12" s="4" t="inlineStr">
        <is>
          <t>Research and development</t>
        </is>
      </c>
      <c r="B12" s="7" t="n">
        <v>1250000</v>
      </c>
      <c r="D12" s="5" t="n">
        <v>1250000</v>
      </c>
    </row>
    <row r="13">
      <c r="A13" s="4" t="inlineStr">
        <is>
          <t>Waiver of milestone payment</t>
        </is>
      </c>
      <c r="B13" s="7" t="n">
        <v>18750000</v>
      </c>
    </row>
    <row r="14">
      <c r="A14" s="4" t="inlineStr">
        <is>
          <t>Gilead | Collaboration And License Agreement</t>
        </is>
      </c>
    </row>
    <row r="15">
      <c r="A15" s="3" t="inlineStr">
        <is>
          <t>Collaboration and License Agreements [Line items]</t>
        </is>
      </c>
    </row>
    <row r="16">
      <c r="A16" s="4" t="inlineStr">
        <is>
          <t>Upfront cash payment</t>
        </is>
      </c>
      <c r="D16" s="5" t="n">
        <v>0</v>
      </c>
    </row>
    <row r="17">
      <c r="A17" s="4" t="inlineStr">
        <is>
          <t>Revenue</t>
        </is>
      </c>
      <c r="D17" s="5" t="n">
        <v>0</v>
      </c>
      <c r="E17" s="5" t="n">
        <v>3900000</v>
      </c>
    </row>
    <row r="18">
      <c r="A18" s="4" t="inlineStr">
        <is>
          <t>Deferred revenue</t>
        </is>
      </c>
      <c r="D18" s="5" t="n">
        <v>0</v>
      </c>
      <c r="E18" s="5" t="n">
        <v>0</v>
      </c>
    </row>
    <row r="19">
      <c r="A19" s="4" t="inlineStr">
        <is>
          <t>Development and License Agreement | Eli Lilly and Company</t>
        </is>
      </c>
    </row>
    <row r="20">
      <c r="A20" s="3" t="inlineStr">
        <is>
          <t>Collaboration and License Agreements [Line items]</t>
        </is>
      </c>
    </row>
    <row r="21">
      <c r="A21" s="4" t="inlineStr">
        <is>
          <t>Upfront cash payment</t>
        </is>
      </c>
      <c r="C21" s="7" t="n">
        <v>100000000</v>
      </c>
    </row>
    <row r="22">
      <c r="A22" s="4" t="inlineStr">
        <is>
          <t>Milestone payments to be received for additional targets</t>
        </is>
      </c>
      <c r="C22" s="5" t="n">
        <v>420000000</v>
      </c>
    </row>
    <row r="23">
      <c r="A23" s="4" t="inlineStr">
        <is>
          <t>Transaction price from the Stock Purchase Agreement</t>
        </is>
      </c>
      <c r="C23" s="7" t="n">
        <v>7300000</v>
      </c>
    </row>
    <row r="24">
      <c r="A24" s="4" t="inlineStr">
        <is>
          <t>Revenue</t>
        </is>
      </c>
      <c r="D24" s="5" t="n">
        <v>21000000</v>
      </c>
      <c r="E24" s="5" t="n">
        <v>0</v>
      </c>
    </row>
    <row r="25">
      <c r="A25" s="4" t="inlineStr">
        <is>
          <t>Deferred revenue related to agreement</t>
        </is>
      </c>
      <c r="D25" s="5" t="n">
        <v>88300000</v>
      </c>
      <c r="E25" s="5" t="n">
        <v>0</v>
      </c>
    </row>
    <row r="26">
      <c r="A26" s="4" t="inlineStr">
        <is>
          <t>Development and License Agreement | Eli Lilly and Company | Current Liabilities</t>
        </is>
      </c>
    </row>
    <row r="27">
      <c r="A27" s="3" t="inlineStr">
        <is>
          <t>Collaboration and License Agreements [Line items]</t>
        </is>
      </c>
    </row>
    <row r="28">
      <c r="A28" s="4" t="inlineStr">
        <is>
          <t>Deferred revenue</t>
        </is>
      </c>
      <c r="D28" s="5" t="n">
        <v>21200000</v>
      </c>
    </row>
    <row r="29">
      <c r="A29" s="4" t="inlineStr">
        <is>
          <t>Development and License Agreement | Eli Lilly and Company | Stock Purchase Agreement</t>
        </is>
      </c>
    </row>
    <row r="30">
      <c r="A30" s="3" t="inlineStr">
        <is>
          <t>Collaboration and License Agreements [Line items]</t>
        </is>
      </c>
    </row>
    <row r="31">
      <c r="A31" s="4" t="inlineStr">
        <is>
          <t>Common stock, shares issued</t>
        </is>
      </c>
      <c r="C31" s="5" t="n">
        <v>3762190</v>
      </c>
    </row>
    <row r="32">
      <c r="A32" s="4" t="inlineStr">
        <is>
          <t>Proceeds from offering of common stock, net of issuance costs</t>
        </is>
      </c>
      <c r="C32" s="7" t="n">
        <v>35000000</v>
      </c>
    </row>
    <row r="33">
      <c r="A33" s="4" t="inlineStr">
        <is>
          <t>Upfront Compensation</t>
        </is>
      </c>
      <c r="C33" s="5" t="n">
        <v>135000000</v>
      </c>
    </row>
    <row r="34">
      <c r="A34" s="4" t="inlineStr">
        <is>
          <t>Equity upon the issuance of the shares</t>
        </is>
      </c>
      <c r="C34" s="5" t="n">
        <v>27700000</v>
      </c>
    </row>
    <row r="35">
      <c r="A35" s="4" t="inlineStr">
        <is>
          <t>Transaction price allocated to the revenue arrangement</t>
        </is>
      </c>
      <c r="C35" s="7" t="n">
        <v>107300000</v>
      </c>
    </row>
    <row r="36">
      <c r="A36" s="4" t="inlineStr">
        <is>
          <t>Development and License Agreement | iECURE</t>
        </is>
      </c>
    </row>
    <row r="37">
      <c r="A37" s="3" t="inlineStr">
        <is>
          <t>Collaboration and License Agreements [Line items]</t>
        </is>
      </c>
    </row>
    <row r="38">
      <c r="A38" s="4" t="inlineStr">
        <is>
          <t>Revenue</t>
        </is>
      </c>
      <c r="D38" s="5" t="n">
        <v>17900000</v>
      </c>
    </row>
    <row r="39">
      <c r="A39" s="4" t="inlineStr">
        <is>
          <t>Investment in equity securities</t>
        </is>
      </c>
      <c r="F39" s="7" t="n">
        <v>500000</v>
      </c>
    </row>
    <row r="40">
      <c r="A40" s="4" t="inlineStr">
        <is>
          <t>Prepaid Expense and Other Assets</t>
        </is>
      </c>
      <c r="D40" s="5" t="n">
        <v>13000000</v>
      </c>
      <c r="F40" s="7" t="n">
        <v>17400000</v>
      </c>
    </row>
    <row r="41">
      <c r="A41" s="4" t="inlineStr">
        <is>
          <t>Research and development</t>
        </is>
      </c>
      <c r="D41" s="5" t="n">
        <v>4400000</v>
      </c>
    </row>
    <row r="42">
      <c r="A42" s="4" t="inlineStr">
        <is>
          <t>Prepaid expenses</t>
        </is>
      </c>
      <c r="D42" s="5" t="n">
        <v>10400000</v>
      </c>
    </row>
    <row r="43">
      <c r="A43" s="4" t="inlineStr">
        <is>
          <t>Other Assets</t>
        </is>
      </c>
      <c r="D43" s="5" t="n">
        <v>2600000</v>
      </c>
    </row>
    <row r="44">
      <c r="A44" s="4" t="inlineStr">
        <is>
          <t>Development And Commercial License Agreement | Servier</t>
        </is>
      </c>
    </row>
    <row r="45">
      <c r="A45" s="3" t="inlineStr">
        <is>
          <t>Collaboration and License Agreements [Line items]</t>
        </is>
      </c>
    </row>
    <row r="46">
      <c r="A46" s="4" t="inlineStr">
        <is>
          <t>Deferred revenue related to agreement</t>
        </is>
      </c>
      <c r="D46" s="5" t="n">
        <v>0</v>
      </c>
      <c r="E46" s="5" t="n">
        <v>82900000</v>
      </c>
    </row>
    <row r="47">
      <c r="A47" s="4" t="inlineStr">
        <is>
          <t>Revenue recorded included in deferred revenue</t>
        </is>
      </c>
      <c r="D47" s="7" t="n">
        <v>72900000</v>
      </c>
      <c r="E47" s="5" t="n">
        <v>18000000</v>
      </c>
    </row>
    <row r="48">
      <c r="A48" s="4" t="inlineStr">
        <is>
          <t>Development And Commercial License Agreement | Servier | Current Liabilities</t>
        </is>
      </c>
    </row>
    <row r="49">
      <c r="A49" s="3" t="inlineStr">
        <is>
          <t>Collaboration and License Agreements [Line items]</t>
        </is>
      </c>
    </row>
    <row r="50">
      <c r="A50" s="4" t="inlineStr">
        <is>
          <t>Deferred revenue</t>
        </is>
      </c>
      <c r="E50" s="7" t="n">
        <v>289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Reporting - Additional Information (Details) - Segment</t>
        </is>
      </c>
      <c r="B1" s="2" t="inlineStr">
        <is>
          <t>Dec. 17, 2021</t>
        </is>
      </c>
      <c r="C1" s="2" t="inlineStr">
        <is>
          <t>Dec. 31, 2021</t>
        </is>
      </c>
    </row>
    <row r="2">
      <c r="A2" s="3" t="inlineStr">
        <is>
          <t>Segment Reporting [Abstract]</t>
        </is>
      </c>
    </row>
    <row r="3">
      <c r="A3" s="4" t="inlineStr">
        <is>
          <t>Number of reportable segments</t>
        </is>
      </c>
      <c r="B3" s="5" t="n">
        <v>2</v>
      </c>
      <c r="C3" s="5"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Financial Information with Respect to Company's Reportable Segments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Revenue</t>
        </is>
      </c>
      <c r="B4" s="7" t="n">
        <v>115529</v>
      </c>
      <c r="C4" s="7" t="n">
        <v>24285</v>
      </c>
    </row>
    <row r="5">
      <c r="A5" s="4" t="inlineStr">
        <is>
          <t>Operating income (loss)</t>
        </is>
      </c>
      <c r="B5" s="5" t="n">
        <v>-39402</v>
      </c>
      <c r="C5" s="5" t="n">
        <v>-109828</v>
      </c>
    </row>
    <row r="6">
      <c r="A6" s="3" t="inlineStr">
        <is>
          <t>Adjustments to reconcile segment operating loss to consolidated loss from operations</t>
        </is>
      </c>
    </row>
    <row r="7">
      <c r="A7" s="4" t="inlineStr">
        <is>
          <t>Interest income received included in segment operating loss</t>
        </is>
      </c>
      <c r="B7" s="5" t="n">
        <v>-208</v>
      </c>
      <c r="C7" s="5" t="n">
        <v>-822</v>
      </c>
    </row>
    <row r="8">
      <c r="A8" s="4" t="inlineStr">
        <is>
          <t>Depreciation and amortization</t>
        </is>
      </c>
      <c r="B8" s="5" t="n">
        <v>-8981</v>
      </c>
      <c r="C8" s="5" t="n">
        <v>-8777</v>
      </c>
    </row>
    <row r="9">
      <c r="A9" s="4" t="inlineStr">
        <is>
          <t>Share-based compensation</t>
        </is>
      </c>
      <c r="B9" s="5" t="n">
        <v>-16514</v>
      </c>
      <c r="C9" s="5" t="n">
        <v>-13786</v>
      </c>
    </row>
    <row r="10">
      <c r="A10" s="4" t="inlineStr">
        <is>
          <t>Loss on disposal of assets</t>
        </is>
      </c>
      <c r="B10" s="5" t="n">
        <v>-26</v>
      </c>
      <c r="C10" s="5" t="n">
        <v>-35</v>
      </c>
    </row>
    <row r="11">
      <c r="A11" s="4" t="inlineStr">
        <is>
          <t>Loss from operations</t>
        </is>
      </c>
      <c r="B11" s="5" t="n">
        <v>-39402</v>
      </c>
      <c r="C11" s="5" t="n">
        <v>-109828</v>
      </c>
    </row>
    <row r="12">
      <c r="A12" s="4" t="inlineStr">
        <is>
          <t>Operating Segments</t>
        </is>
      </c>
    </row>
    <row r="13">
      <c r="A13" s="3" t="inlineStr">
        <is>
          <t>Segment Reporting Information [Line Items]</t>
        </is>
      </c>
    </row>
    <row r="14">
      <c r="A14" s="4" t="inlineStr">
        <is>
          <t>Revenue</t>
        </is>
      </c>
      <c r="B14" s="5" t="n">
        <v>115529</v>
      </c>
      <c r="C14" s="5" t="n">
        <v>24285</v>
      </c>
    </row>
    <row r="15">
      <c r="A15" s="4" t="inlineStr">
        <is>
          <t>Total segment operational cash expenditures</t>
        </is>
      </c>
      <c r="B15" s="5" t="n">
        <v>87381</v>
      </c>
      <c r="C15" s="5" t="n">
        <v>79428</v>
      </c>
    </row>
    <row r="16">
      <c r="A16" s="4" t="inlineStr">
        <is>
          <t>Operating income (loss)</t>
        </is>
      </c>
      <c r="B16" s="5" t="n">
        <v>28148</v>
      </c>
      <c r="C16" s="5" t="n">
        <v>-55143</v>
      </c>
    </row>
    <row r="17">
      <c r="A17" s="3" t="inlineStr">
        <is>
          <t>Adjustments to reconcile segment operating loss to consolidated loss from operations</t>
        </is>
      </c>
    </row>
    <row r="18">
      <c r="A18" s="4" t="inlineStr">
        <is>
          <t>Loss from operations</t>
        </is>
      </c>
      <c r="B18" s="5" t="n">
        <v>28148</v>
      </c>
      <c r="C18" s="5" t="n">
        <v>-55143</v>
      </c>
    </row>
    <row r="19">
      <c r="A19" s="4" t="inlineStr">
        <is>
          <t>Operating Segments | Therapeutics</t>
        </is>
      </c>
    </row>
    <row r="20">
      <c r="A20" s="3" t="inlineStr">
        <is>
          <t>Segment Reporting Information [Line Items]</t>
        </is>
      </c>
    </row>
    <row r="21">
      <c r="A21" s="4" t="inlineStr">
        <is>
          <t>Revenue</t>
        </is>
      </c>
      <c r="B21" s="5" t="n">
        <v>111723</v>
      </c>
      <c r="C21" s="5" t="n">
        <v>21863</v>
      </c>
    </row>
    <row r="22">
      <c r="A22" s="4" t="inlineStr">
        <is>
          <t>Total segment operational cash expenditures</t>
        </is>
      </c>
      <c r="B22" s="5" t="n">
        <v>79746</v>
      </c>
      <c r="C22" s="5" t="n">
        <v>71841</v>
      </c>
    </row>
    <row r="23">
      <c r="A23" s="4" t="inlineStr">
        <is>
          <t>Operating income (loss)</t>
        </is>
      </c>
      <c r="B23" s="5" t="n">
        <v>31977</v>
      </c>
      <c r="C23" s="5" t="n">
        <v>-49978</v>
      </c>
    </row>
    <row r="24">
      <c r="A24" s="3" t="inlineStr">
        <is>
          <t>Adjustments to reconcile segment operating loss to consolidated loss from operations</t>
        </is>
      </c>
    </row>
    <row r="25">
      <c r="A25" s="4" t="inlineStr">
        <is>
          <t>Loss from operations</t>
        </is>
      </c>
      <c r="B25" s="5" t="n">
        <v>31977</v>
      </c>
      <c r="C25" s="5" t="n">
        <v>-49978</v>
      </c>
    </row>
    <row r="26">
      <c r="A26" s="4" t="inlineStr">
        <is>
          <t>Operating Segments | Food</t>
        </is>
      </c>
    </row>
    <row r="27">
      <c r="A27" s="3" t="inlineStr">
        <is>
          <t>Segment Reporting Information [Line Items]</t>
        </is>
      </c>
    </row>
    <row r="28">
      <c r="A28" s="4" t="inlineStr">
        <is>
          <t>Revenue</t>
        </is>
      </c>
      <c r="B28" s="5" t="n">
        <v>3806</v>
      </c>
      <c r="C28" s="5" t="n">
        <v>2422</v>
      </c>
    </row>
    <row r="29">
      <c r="A29" s="4" t="inlineStr">
        <is>
          <t>Total segment operational cash expenditures</t>
        </is>
      </c>
      <c r="B29" s="5" t="n">
        <v>7635</v>
      </c>
      <c r="C29" s="5" t="n">
        <v>7587</v>
      </c>
    </row>
    <row r="30">
      <c r="A30" s="4" t="inlineStr">
        <is>
          <t>Operating income (loss)</t>
        </is>
      </c>
      <c r="B30" s="5" t="n">
        <v>-3829</v>
      </c>
      <c r="C30" s="5" t="n">
        <v>-5165</v>
      </c>
    </row>
    <row r="31">
      <c r="A31" s="3" t="inlineStr">
        <is>
          <t>Adjustments to reconcile segment operating loss to consolidated loss from operations</t>
        </is>
      </c>
    </row>
    <row r="32">
      <c r="A32" s="4" t="inlineStr">
        <is>
          <t>Loss from operations</t>
        </is>
      </c>
      <c r="B32" s="5" t="n">
        <v>-3829</v>
      </c>
      <c r="C32" s="5" t="n">
        <v>-5165</v>
      </c>
    </row>
    <row r="33">
      <c r="A33" s="4" t="inlineStr">
        <is>
          <t>Segment Reconciling Items</t>
        </is>
      </c>
    </row>
    <row r="34">
      <c r="A34" s="3" t="inlineStr">
        <is>
          <t>Adjustments to reconcile segment operating loss to consolidated loss from operations</t>
        </is>
      </c>
    </row>
    <row r="35">
      <c r="A35" s="4" t="inlineStr">
        <is>
          <t>Corporate general and administrative cash expenditures</t>
        </is>
      </c>
      <c r="B35" s="5" t="n">
        <v>-33096</v>
      </c>
      <c r="C35" s="5" t="n">
        <v>-30090</v>
      </c>
    </row>
    <row r="36">
      <c r="A36" s="4" t="inlineStr">
        <is>
          <t>Interest income received included in segment operating loss</t>
        </is>
      </c>
      <c r="B36" s="5" t="n">
        <v>-186</v>
      </c>
      <c r="C36" s="5" t="n">
        <v>-822</v>
      </c>
    </row>
    <row r="37">
      <c r="A37" s="4" t="inlineStr">
        <is>
          <t>Depreciation and amortization</t>
        </is>
      </c>
      <c r="B37" s="5" t="n">
        <v>-8981</v>
      </c>
      <c r="C37" s="5" t="n">
        <v>-8777</v>
      </c>
    </row>
    <row r="38">
      <c r="A38" s="4" t="inlineStr">
        <is>
          <t>Share-based compensation</t>
        </is>
      </c>
      <c r="B38" s="5" t="n">
        <v>-16514</v>
      </c>
      <c r="C38" s="5" t="n">
        <v>-13786</v>
      </c>
    </row>
    <row r="39">
      <c r="A39" s="4" t="inlineStr">
        <is>
          <t>Loss on disposal of assets</t>
        </is>
      </c>
      <c r="B39" s="5" t="n">
        <v>-26</v>
      </c>
      <c r="C39" s="5" t="n">
        <v>35</v>
      </c>
    </row>
    <row r="40">
      <c r="A40" s="4" t="inlineStr">
        <is>
          <t>Non-cash interest expense</t>
        </is>
      </c>
      <c r="B40" s="5" t="n">
        <v>-59</v>
      </c>
    </row>
    <row r="41">
      <c r="A41" s="4" t="inlineStr">
        <is>
          <t>Amortization of right-of-use assets</t>
        </is>
      </c>
      <c r="B41" s="5" t="n">
        <v>-1216</v>
      </c>
      <c r="C41" s="5" t="n">
        <v>-1036</v>
      </c>
    </row>
    <row r="42">
      <c r="A42" s="4" t="inlineStr">
        <is>
          <t>Adjustments to reconcile cash expenditures to GAAP expenses</t>
        </is>
      </c>
      <c r="B42" s="7" t="n">
        <v>-7472</v>
      </c>
      <c r="C42" s="7" t="n">
        <v>-2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SUMMARY OF SIGNIFICANT ACCOUNTING POLICIES</t>
        </is>
      </c>
      <c r="B4" s="4" t="inlineStr">
        <is>
          <t xml:space="preserve">NOTE 1:
DESCRIPTION OF BUSINESS AND SUMMARY OF SIGNIFICANT ACCOUNTING POLICIES Description of Business Precision BioSciences, Inc. (the “Company”) was incorporated on January 26, 2006 under the laws of the State of Delaware and is based in Durham, North Carolina. The Company is a clinical stage gene editing company dedicated to improving life by developing ex vivo in vivo The Company’s 100% owned subsidiary, Precision PlantSciences, Inc., was incorporated on January 4, 2012. Precision PlantSciences, Inc. amended its certificate of incorporation on January 16, 2018 to change its name to Elo Life Systems, Inc. In December 2021, the Company entered into an agreement with a syndicate of investors, pursuant to which the Company contributed substantially all of the assets of Elo Life Systems, Inc. to New Elo. In connection with the Elo Transaction, Elo Life Systems, Inc. amended its certificate of incorporation on December 21, 2021 to change its name back to Precision PlantSciences, Inc. in order to permit a newly formed entity (“New Elo”) to change its name to Elo Life Systems, Inc. The Company’s 100% owned subsidiary, Precision BioSciences UK Limited, was incorporated on June 17, 2019. The accompanying consolidated financial statements include the accounts of the Company and its subsidiary. Intercompany balances and transactions have been eliminated in consolidation. Since its inception, the Company has devoted substantially all of its efforts to research and development activities, recruiting skilled personnel, developing manufacturing processes, establishing its intellectual property portfolio and providing general and administrative support for these operations. The Company is subject to a number of risks similar to those of other companies conducting high-risk, early-stage research and development of product candidates. Principal among these risks are dependence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obtain regulatory approval of its products, successfully commercialize its products, generate revenue, meet its obligations, and, ultimately, attain profitable operations. Use of Estimates The preparation of consolidated financial statements in conformity with accounting principles generally accepted in the United States of America (“GAAP”) requires management to make estimates and assumptions that affect the amounts reported in the consolidated financial statements and disclosures made in the accompanying notes to the consolidated financial statements. Actual results could differ from those estimates. Significant estimates include recording revenue for performance obligations recognized over time, determination of the fair value of share-based compensation grants and estimating services expended by third-party service providers used to recognize research and development expense. Basis of Presentation These financial statements have been prepared in accordance with GAAP. Additionally, the accompanying consolidated financial statements have been prepared on a going concern basis, which contemplates the realization of assets and the satisfaction of liabilities in the normal course of business. As of December 31, 2021, the Company has not generated any revenue from product sales and does not expect to generate any revenue from the sale of product in the foreseeable future. During the year ended December 31, 2021, the Company incurred a net loss of $30.6 million and, as of December 31, 2021, has an accumulated deficit of $316.7 million. The Company has financed its operations primarily through proceeds from upfront and milestone payments from collaboration and licensing agreements, the Company’s IPO, private placements of convertible preferred stock and convertible debt financings, at-the-market offerings of common stock, and borrowings on credit facilities. The Company expects to incur additional operating losses and negative operating cash flows for the foreseeable future. Management believes that, as of the date of this Annual Report on Form 10-K, existing cash and cash equivalents, expected operational receipts and available credit will allow the Company to fund its operating expense and capital expenditure requirements into mid-2023. In the absence of a significant source of recurring revenue, the continued viability of the Company beyond that point is dependent on its ability to continue to raise additional capital to finance its operations. There can be no assurance that the Company will be able to obtain sufficient capital to cover its costs on acceptable terms, if at all. Summary of Significant Accounting Policies Cash and Cash Equivalents The Company considers all highly liquid investments with an original maturity of three months or less at the date of purchase to be cash equivalents. As of December 31, 2021 and December 31, 2020 , the Company held an insignificant amount of cash equivalents. Concentrations of Credit Risk Financial instruments that potentially subject the Company to concentrations of credit risk consist principally of cash and notes receivable. All of the Company’s cash and cash equivalents are held at financial institutions that management believes to be of high credit quality. The Company may maintain cash deposits in financial institutions in excess of government insured limits. The Company regularly invests excess cash deposits in money market funds and repurchase agreements. The Company believes that the credit risk arising from the holdings of these financial instruments is mitigated by the fact that these securities are of short duration, government backed and of high credit rating. The Company has not experienced any losses on cash and cash equivalents to date. Revenue from Lilly and Servier accounted for 18% and 63% of revenue during 2021, respectively. Revenue from Gilead and Servier accounted for 16% and 74% of revenue during 2020, respectively. Lilly accounted for 100% of deferred revenue as of December 31, 2021. Property, Equipment and Software Property, equipment and software are stated at cost, net of depreciation and amortization. Depreciation and amortization are calculated using the straight-line method over the estimated useful lives of the assets ranging from three to seven years. Leasehold improvements are amortized on a straight-line basis over the shorter of the lease term or estimated useful life of the asset. The depreciation and amortization periods for the Company’s significant property, equipment and software categories are as follows:
Laboratory equipment
5 to 7 years
Furniture and fixtures and office equipment
3 to 5 years
Leasehold improvements
Lesser of remaining lease term or useful life
Repairs and maintenance are charged to operations as incurred, and expenditures for additions and improvements that extend the useful life of the asset are capitalized. Intangible Assets Intangible assets primarily include licenses and patents. The Company capitalizes license fees paid to acquire access to proprietary technology if the technology is expected to have alternative future use in multiple research and development projects. The cost of licensed technology rights is amortized using the straight-line method over the estimated useful life of the technology. If the access to use the technology rights is one year or less, the cost is recorded as a prepaid expense and amortized over the period identified in the agreement. Amortization expense for licensed technology and capitalized patent costs is included in research and development expenses within the accompanying consolidated statement of operations. Impairment of Long-Lived Assets Long-lived assets, such as property, equipment and software and intangible assets, subject to amortization, are reviewed for impairment whenever events or changes in circumstances indicate that the carrying amount of an asset may not be recoverable. An impairment loss is assessed when future undiscounted cash flows are less than the assets’ carrying value and recognized when the carrying value of the asset exceeds fair value. Fair value is calculated by estimating the discounted future cash flows expected to be generated by the asset as well as other valuation techniques. An impairment charge is recognized for the amount by which the carrying amount exceeds the fair value of the asse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ASC 820, Fair Value Measurement the Company’s assumptions (unobservable inputs). Observable inputs are inputs that market participants would use in pricing the asset or liability based on market data obtained from our independent sources. Unobservable inputs are inputs that reflect the Company’s assumptions about the inputs that market participants would use in pricing the asset or liability, and are developed based on the best information available in the circumstances. The following fair value hierarchy is used to classify assets and liabilities based on the observable inputs and unobservable inputs used to value the assets and liabilities:
•
Level 1 - Observable inputs based on unadjusted quoted prices in active markets for identical assets or liabilities
•
Level 2 - Inputs, other than quoted prices in active markets, that are observable either directly or indirectly
•
Level 3 - Unobservable inputs for which there is little or no market date, which require the Company to develop its own assumptions To the extent that the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 The Company’s cash equivalents are reported at fair value within Level 1 as the prices are available from quoted prices in active markets. The Company’s equity investment in iECURE is reported at fair value within Level 3 as the assessed fair value was based on significant unobservable inputs given iECURE equity is not traded on a public exchange. Investments in Equity Securities The Company carries investments in equity securities for which it does not possess the ability to exercise significant influence or control at fair value in the consolidated balance sheets and records changes in fair value in the consolidated statements of operations as a component of other income or expense. As of December 31, 2021, the Company held common stock in iECURE with a fair value of $3.1 million. As of December 31, 2020, the Company did not hold any investments in equity securities. Investments under the Equity Method The Company utilizes the equity method to account for investments when it is determined that the Company posses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In applying the equity method, the Company will subsequently increase or decrease the carrying amount of the investment by the Company’s proportionate share of the net earnings or losses and other comprehensive income of the investee. In the event that net losses of the investee reduce the carrying amount to zero, additional net losses may be recorded if other investments in the investee are at-risk, even if the Company has not committed to provide financial support to the investee. Such additional equity method losses, if any, are based upon the change in the Company’s claim on the investee’s book value. As of December 31, 2021, the Company accounted for its investment in New Elo under the equity method. The Company will subsequently increase or decrease the carrying amount of the investment in New Elo by the Company’s proportionate share of the net earnings or losses and other comprehensive income of New Elo. Leases In February 2016, the Financial Accounting Standards Board (“FASB”) issued Accounting Standards Update (“ASU”) 2016-02, Leases At the inception of an arrangement, the Company determines whether the arrangement is or contains a lease based on the unique facts and circumstances present. Leases with a term greater than one year are recognized on the balance sheet as right-of-use assets and lease liabilities. The Company has elected not to recognize on the balance sheet leases with terms of one year or less. Lease liabilities and corresponding right-of-use assets are recorded based on the present value of lease payments over the expected remaining lease term. Certain adjustments to the right-of-use asset were required for items such as prepaid and deferred rent. In calculating the present value of the lease payments, the Company has elected to apply the discount rate based on the remaining lease term as of the transition date, January 1, 2020. As the rate implicit in the lease is not readily determinable, the Company utilizes its incremental borrowing rates, which are the rates incurred to borrow on a collateralized basis over a similar term an amount equal to the lease payments in a similar economic environment. The Company has elected to account for the lease and non-lease components of each of its operating leases as a single lease component. In addition, the Company elected the package of practical expedients permitted under the transition guidance within ASC 842, in which the Company need not reassess (i) the historical lease classification, (ii) whether any expired or existing contract is or contains a lease, or (iii) the initial direct costs for any existing leases. The operating right-of-use asset recorded on the balance sheet is amortized on a straight-line basis as lease expense. Revenue Recognition for Contracts with Customers The Company’s revenues are generated primarily through collaborative research, license, development and commercialization agreement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For the year ended December 31, 2021, the Company recorded cumulative catch up adjustments on its contracts with customers that increased revenue recognition by $61.2 million; the cumulative catch-up adjustments resulted from a change in the transaction price related to variable consideration for development milestones as well as changes in total estimated effort required to satisfy performance obligations. During the year ended December 31, 2021, the Company recorded $74.2 million in revenue that was included in deferred revenue as of December 31, 2020. Invoices issued as stipulated in contracts prior to revenue recognition are recorded as deferred revenue. Amounts expected to be recognized as revenue within the 12 months following the balance sheet date are classified as deferred revenue within current liabilities in the accompanying consolidated balance sheets. Amounts not expected to be recognized as revenue within the 12 months following the balance sheet date are classified as noncurrent deferred revenue. Amounts recognized as revenue, but not yet invoiced are generally recognized as contract assets in the other current assets line item in the accompanying consolidated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linked to some or all of the royalty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 collaboration agreements are within the scope of accounting standards codification (“ASC”) ASC 808, Collaborative Arrangements For additional discussion of accounting for collaboration revenues, see Note 13, “Collaboration and License Agreements.” Research and Development Research and development costs are expensed as incurred. Research and development expenses are comprised of costs incurred in performing research and development activities including salaries, benefits, share-based compensation, allocations for rent and facility costs, depreciation, preclinical manufacturing expenses, costs of services provided by CROs in connection with preclinical trials and CMO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Nonrefundable advance payments for goods or services to be received in the future for use in research and development activities are recorded as prepaid expenses. The prepaid amounts are expensed as the related goods are delivered or the services are performed rather than when the payment is made. The Company is required to estimate accrued research and development expenses resulting from its obligations under contracts with CROs, CMOs, research organizations, service providers, vendors and consultants in connection with research and development activities. The financial terms of these contracts are subject to negotiations and vary from contract to contract and may result in payment flows that do not match the periods over which materials or services are provided to the Company under such contracts. The Company’s objective is to reflect the appropriate research and development expenses in its consolidated statements of operations by matching those expenses with the period in which the services and efforts are expended. There may be instances in which payments made to the Company’s vendors will exceed the level of services provided and result in a prepayment of the expense. In accruing fees, the Company estimates the time period over which services will be performed and the level of effort to be expended in each period. If the actual timing of the performance of services or the level of effort varies from the Company’s estimate, the Company adjusts the accrual or amount of prepaid expense accordingly. Comprehensive Loss Comprehensive loss includes net loss as well as other changes in stockholders’ equity that result from transactions and economic events other than those with stockholders. For the years ended December 31, 2021 and December 31, 2020 , there was no difference between net loss and comprehensive loss in the accompanying consolidated statement of operations. Net Loss Per Share Basic net loss per share is computed by dividing net loss attributable to common stockholder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The Company’s diluted net loss per share is the same as basic net loss per share for the years ended December 31, 2021 and December 31, 2020, given all potential shares of common stock are anti-dilutive as a result of the net loss. Share-Based Compensation The Company accounts for all share-based compensation, including stock options and the employee stock purchase plan at fair value and recognizes compensation expense for those equity awards, net of actual forfeitures, over the requisite service period, which is generally the vesting period of the respective award. The fair value of each equity grant is estimated on the date of grant using the Black-Scholes option-pricing model, which uses as inputs the fair value of the Company’s common stock and assumptions the Company makes for the expected volatility of its common stock, the expected term of the stock options, the risk-free interest rate for a period that approximates the expected term of the stock options and the Company’s expected dividend yield. As the Company has limited trading history, expected volatility is estimated based on the historical volatility of publicly traded peer companies and the Company expects to continue to do so until such time as it has adequate historical data regarding the volatility of its traded share price. The expected term of the options has been determined utilizing a weighted value considering actual exercise history and estimated expected term based on the midpoint of final vest date and expiration date.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Income Taxes Deferred tax assets and liabilities are determined based on the temporary differences between the consolidated financial statement carrying amounts and the tax basis of assets and liabilities using the enacted tax rates in effect in the years in which the differences are expected to reverse. In estimating future tax consequences, all expected future events are considered other than the enactment of changes in the tax law or rates. Changes in deferred tax assets and liabilities are recorded in the provision for income taxes.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is measured based on the largest benefit that has a greater than 50% likelihood of being realized upon ultimate settlement.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Accounting Standards Updates The Company is an “emerging growth company,” as defined in the Jumpstart Our Business Startups Act of 2012, or the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The JOBS Act also exempts the Company from having to provide an auditor attestation of internal controls over financial reporting under Sarbanes-Oxley Act Section 404(b). The Company will remain an “emerging growth company” until the earliest of (i) December 31, 2024, (ii) the last day of the fiscal year in which it has total annual gross revenues of $1.07 billion or more, (iii) the date on which it has issued more than $1.0 billion in nonconvertible debt during the previous three years or (iv) the date on which it is deemed to be a large accelerated filer under the rules of the Securities and Exchange Commission (“SEC”), which generally is when it has more than $700 million in market value of its stock held by non-affiliates as of the prior June 30th. Other accounting standards updates issued, but not effective until after December 31, 2021, are not expected to have a material effect on the Company’s consolidated financial position, statements of operations or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Equipment and Software</t>
        </is>
      </c>
      <c r="B1" s="2" t="inlineStr">
        <is>
          <t>12 Months Ended</t>
        </is>
      </c>
    </row>
    <row r="2">
      <c r="B2" s="2" t="inlineStr">
        <is>
          <t>Dec. 31, 2021</t>
        </is>
      </c>
    </row>
    <row r="3">
      <c r="A3" s="3" t="inlineStr">
        <is>
          <t>Property Plant And Equipment [Abstract]</t>
        </is>
      </c>
    </row>
    <row r="4">
      <c r="A4" s="4" t="inlineStr">
        <is>
          <t>PROPERTY, EQUIPMENT AND SOFTWARE</t>
        </is>
      </c>
      <c r="B4" s="4" t="inlineStr">
        <is>
          <t xml:space="preserve">NOTE 2 :
PROPERTY, EQUIPMENT AND SOFTWARE Property, equipment and software consisted of the following as of December 31 (in thousands):
2021
2020
Construction in progress
$
3,042
$
1,894
Leasehold improvements
22,784
26,580
Software
312
394
Laboratory equipment
19,291
21,240
Office equipment
1,371
1,542
Furniture and fixtures
2,268
2,518
Total property, equipment and software
49,068
54,168
Less accumulated depreciation and amortization
23,914
19,078
Property, equipment and software - net
$
25,154
$
35,090
Depreciation expense, including amortization of leasehold improvements and software, was $8.9 million and $8.7 million for the years ended December 31, 2021 and December 31, 2020,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3 :
INTANGIBLE ASSETS Intangible assets, net, consisted of the following as of December 31 (in thousands):
2021
2020
License cost
$
2,581
$
1,831
Less: accumulated amortization
(415
)
(340
)
Less: impairments
(118
)
(118
)
Intangible assets, net
2,048
1,373
Amortization expense of intangible assets was less than $0.1 million for the years ended December 31, 2021 and December 31, 2020. Amortization expense for intangible assets with definite lives will be $0.1 million for each of the next five years with the remaining $1.5 million amortized to expense in 2027 and beyo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1:34:45Z</dcterms:created>
  <dcterms:modified xmlns:dcterms="http://purl.org/dc/terms/" xmlns:xsi="http://www.w3.org/2001/XMLSchema-instance" xsi:type="dcterms:W3CDTF">2022-03-15T11:34:45Z</dcterms:modified>
</cp:coreProperties>
</file>